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umma" sheetId="7" r:id="rId7"/>
    <s:sheet name="Concentration of Credit and Oth" sheetId="8" r:id="rId8"/>
    <s:sheet name="Goodwill and Intangible Assets" sheetId="9" r:id="rId9"/>
    <s:sheet name="Restructuring Charges" sheetId="10" r:id="rId10"/>
    <s:sheet name="Fair Value" sheetId="11" r:id="rId11"/>
    <s:sheet name="Marketable Securities" sheetId="12" r:id="rId12"/>
    <s:sheet name="Allowance for Doubtful Accounts" sheetId="13" r:id="rId13"/>
    <s:sheet name="Inventories" sheetId="14" r:id="rId14"/>
    <s:sheet name="Warranty" sheetId="15" r:id="rId15"/>
    <s:sheet name="Long-lived Assets" sheetId="16" r:id="rId16"/>
    <s:sheet name="Accumulated Other Comprehensive" sheetId="17" r:id="rId17"/>
    <s:sheet name="Stockholders' Equity" sheetId="18" r:id="rId18"/>
    <s:sheet name="Stock-Based Compensation" sheetId="19" r:id="rId19"/>
    <s:sheet name="Net Loss per Share" sheetId="20" r:id="rId20"/>
    <s:sheet name="Income Taxes" sheetId="21" r:id="rId21"/>
    <s:sheet name="Commitments and Contingencies" sheetId="22" r:id="rId22"/>
    <s:sheet name="Derivative Financial Instrument" sheetId="23" r:id="rId23"/>
    <s:sheet name="Business Interruption Insurance" sheetId="24" r:id="rId24"/>
    <s:sheet name="Basis of Presentation and Sum25" sheetId="25" r:id="rId25"/>
    <s:sheet name="Concentration of Credit and O26" sheetId="26" r:id="rId26"/>
    <s:sheet name="Goodwill and Intangible Assets " sheetId="27" r:id="rId27"/>
    <s:sheet name="Restructuring Charges (Tables)" sheetId="28" r:id="rId28"/>
    <s:sheet name="Fair Value (Tables)" sheetId="29" r:id="rId29"/>
    <s:sheet name="Marketable Securities (Tables)" sheetId="30" r:id="rId30"/>
    <s:sheet name="Allowance for Doubtful Accoun31" sheetId="31" r:id="rId31"/>
    <s:sheet name="Inventories (Tables)" sheetId="32" r:id="rId32"/>
    <s:sheet name="Warranty (Tables)" sheetId="33" r:id="rId33"/>
    <s:sheet name="Long-lived Assets (Tables)" sheetId="34" r:id="rId34"/>
    <s:sheet name="Accumulated Other Comprehensi35" sheetId="35" r:id="rId35"/>
    <s:sheet name="Stockholders' Equity (Tables)" sheetId="36" r:id="rId36"/>
    <s:sheet name="Stock-Based Compensation (Table" sheetId="37" r:id="rId37"/>
    <s:sheet name="Net Loss per Share (Tables)" sheetId="38" r:id="rId38"/>
    <s:sheet name="Derivative Financial Instrume39" sheetId="39" r:id="rId39"/>
    <s:sheet name="Basis of Presentation and Sum40" sheetId="40" r:id="rId40"/>
    <s:sheet name="Concentration of Credit and O41" sheetId="41" r:id="rId41"/>
    <s:sheet name="Goodwill and Intangible Asset42" sheetId="42" r:id="rId42"/>
    <s:sheet name="Goodwill and Intangible Asset43" sheetId="43" r:id="rId43"/>
    <s:sheet name="Goodwill and Intangible Asset44" sheetId="44" r:id="rId44"/>
    <s:sheet name="Restructuring Charges (Narrativ" sheetId="45" r:id="rId45"/>
    <s:sheet name="Restructuring Charges (Activiti" sheetId="46" r:id="rId46"/>
    <s:sheet name="Fair Value (Details)" sheetId="47" r:id="rId47"/>
    <s:sheet name="Marketable Securities (Details)" sheetId="48" r:id="rId48"/>
    <s:sheet name="Allowance for Doubtful Accoun49" sheetId="49" r:id="rId49"/>
    <s:sheet name="Inventories (Details)" sheetId="50" r:id="rId50"/>
    <s:sheet name="Warranty (Details)" sheetId="51" r:id="rId51"/>
    <s:sheet name="Long-lived Assets (Narrative) (" sheetId="52" r:id="rId52"/>
    <s:sheet name="Long-lived Assets (Details)" sheetId="53" r:id="rId53"/>
    <s:sheet name="Accumulated Other Comprehensi54" sheetId="54" r:id="rId54"/>
    <s:sheet name="Stockholders' Equity (Narrative" sheetId="55" r:id="rId55"/>
    <s:sheet name="Stockholders' Equity (Restricte" sheetId="56" r:id="rId56"/>
    <s:sheet name="Stockholders' Equity (Weighted " sheetId="57" r:id="rId57"/>
    <s:sheet name="Stock-Based Compensation (Narra" sheetId="58" r:id="rId58"/>
    <s:sheet name="Stock-Based Compensation (Inclu" sheetId="59" r:id="rId59"/>
    <s:sheet name="Stock-Based Compensation (Weigh" sheetId="60" r:id="rId60"/>
    <s:sheet name="Stock-Based Compensation (Unrec" sheetId="61" r:id="rId61"/>
    <s:sheet name="Net Loss per Share (Details)" sheetId="62" r:id="rId62"/>
    <s:sheet name="Net Loss per Share (Weighted-Av" sheetId="63" r:id="rId63"/>
    <s:sheet name="Income Taxes (Details)" sheetId="64" r:id="rId64"/>
    <s:sheet name="Commitments and Contingencies (" sheetId="65" r:id="rId65"/>
    <s:sheet name="Derivative Financial Instrume66" sheetId="66" r:id="rId66"/>
    <s:sheet name="Business Interruption Insuran67" sheetId="67" r:id="rId67"/>
  </s:sheets>
  <s:definedNames/>
  <s:calcPr calcId="124519" calcMode="auto" fullCalcOnLoad="1"/>
</s:workbook>
</file>

<file path=xl/sharedStrings.xml><?xml version="1.0" encoding="utf-8"?>
<sst xmlns="http://schemas.openxmlformats.org/spreadsheetml/2006/main" uniqueCount="510">
  <si>
    <t>Document and Entity Information - shares</t>
  </si>
  <si>
    <t>9 Months Ended</t>
  </si>
  <si>
    <t>Sep. 26, 2015</t>
  </si>
  <si>
    <t>Oct. 27, 2015</t>
  </si>
  <si>
    <t>Document and Entity Information [Abstract]</t>
  </si>
  <si>
    <t>Entity Registrant Name</t>
  </si>
  <si>
    <t>FORMFACTOR INC.</t>
  </si>
  <si>
    <t>Entity Central Index Key</t>
  </si>
  <si>
    <t>Current Fiscal Year End Date</t>
  </si>
  <si>
    <t>--12-26</t>
  </si>
  <si>
    <t>Entity Filer Category</t>
  </si>
  <si>
    <t>Accelerated Filer</t>
  </si>
  <si>
    <t>Document Type</t>
  </si>
  <si>
    <t>10-Q</t>
  </si>
  <si>
    <t>Document Period End Date</t>
  </si>
  <si>
    <t>Sep. 26,
		2015</t>
  </si>
  <si>
    <t>Document Fiscal Year Focus</t>
  </si>
  <si>
    <t>Document Fiscal Period Focus</t>
  </si>
  <si>
    <t>Q3</t>
  </si>
  <si>
    <t>Amendment Flag</t>
  </si>
  <si>
    <t>false</t>
  </si>
  <si>
    <t>Entity Common Stock, Shares Outstanding</t>
  </si>
  <si>
    <t>Condensed Consolidated Statements of Operations (Unaudited) - USD ($) shares in Thousands, $ in Thousands</t>
  </si>
  <si>
    <t>3 Months Ended</t>
  </si>
  <si>
    <t>Sep. 27, 2014</t>
  </si>
  <si>
    <t>Income Statement [Abstract]</t>
  </si>
  <si>
    <t>Revenues</t>
  </si>
  <si>
    <t>Cost of revenues</t>
  </si>
  <si>
    <t>Gross profit</t>
  </si>
  <si>
    <t>Operating expenses:</t>
  </si>
  <si>
    <t>Research and development</t>
  </si>
  <si>
    <t>Selling, general and administrative</t>
  </si>
  <si>
    <t>Restructuring charges, net</t>
  </si>
  <si>
    <t>Impairment of long-lived assets</t>
  </si>
  <si>
    <t>Total operating expenses</t>
  </si>
  <si>
    <t>Operating loss</t>
  </si>
  <si>
    <t>Interest income, net</t>
  </si>
  <si>
    <t>Other income (expense), net</t>
  </si>
  <si>
    <t>Loss before income taxes</t>
  </si>
  <si>
    <t>Provision for income taxes</t>
  </si>
  <si>
    <t>Net loss</t>
  </si>
  <si>
    <t>Net loss per share:</t>
  </si>
  <si>
    <t>Basic and Diluted (In dollars per share)</t>
  </si>
  <si>
    <t>Weighted-average number of shares used in per share calculations:</t>
  </si>
  <si>
    <t>Basic and Diluted (In shares)</t>
  </si>
  <si>
    <t>Condensed Consolidated Statements of Comprehensive Income (Loss) (Unaudited) - USD ($) $ in Thousands</t>
  </si>
  <si>
    <t>Statement of Comprehensive Income [Abstract]</t>
  </si>
  <si>
    <t>Other comprehensive loss, net of tax:</t>
  </si>
  <si>
    <t>Foreign currency translation adjustments</t>
  </si>
  <si>
    <t>Unrealized gains on available-for-sale marketable securities</t>
  </si>
  <si>
    <t>Other comprehensive loss, net of tax</t>
  </si>
  <si>
    <t>Comprehensive loss</t>
  </si>
  <si>
    <t>Condensed Consolidated Balance Sheets (Unaudited) - USD ($) $ in Thousands</t>
  </si>
  <si>
    <t>Dec. 27, 2014</t>
  </si>
  <si>
    <t>Current assets:</t>
  </si>
  <si>
    <t>Cash and cash equivalents</t>
  </si>
  <si>
    <t>Marketable securities</t>
  </si>
  <si>
    <t>Accounts receivable, net</t>
  </si>
  <si>
    <t>Inventories, net</t>
  </si>
  <si>
    <t>Deferred tax assets</t>
  </si>
  <si>
    <t>Refundable income taxes</t>
  </si>
  <si>
    <t>Prepaid expenses and other current assets</t>
  </si>
  <si>
    <t>Total current assets</t>
  </si>
  <si>
    <t>Restricted cash</t>
  </si>
  <si>
    <t>Property, plant and equipment, net</t>
  </si>
  <si>
    <t>Goodwill</t>
  </si>
  <si>
    <t>Intangibles, net</t>
  </si>
  <si>
    <t>Other assets</t>
  </si>
  <si>
    <t>Total assets</t>
  </si>
  <si>
    <t>Current liabilities:</t>
  </si>
  <si>
    <t>Accounts payable</t>
  </si>
  <si>
    <t>Accrued liabilities</t>
  </si>
  <si>
    <t>Income taxes payable</t>
  </si>
  <si>
    <t>Deferred revenue</t>
  </si>
  <si>
    <t>Total current liabilities</t>
  </si>
  <si>
    <t>Long-term income taxes payable</t>
  </si>
  <si>
    <t>Deferred tax liabilities</t>
  </si>
  <si>
    <t>Deferred rent and other liabilities</t>
  </si>
  <si>
    <t>Total liabilities</t>
  </si>
  <si>
    <t>Commitments and contingencies (Note 16)</t>
  </si>
  <si>
    <t xml:space="preserve"> </t>
  </si>
  <si>
    <t>Stockholders’ equity:</t>
  </si>
  <si>
    <t>Preferred stock, $0.001 par value: 10,000,000 shares authorized; no shares issued and outstanding at June 27, 2015 and December 27, 2014, respectively</t>
  </si>
  <si>
    <t>Common stock, $0.001 par value: 250,000,000 shares authorized; 58,368,157 and 56,518,428 shares issued and outstanding at June 27, 2015 and December 27, 2014,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Unaudited) - USD ($) $ in Thousands</t>
  </si>
  <si>
    <t>Cash flows from operating activities:</t>
  </si>
  <si>
    <t>Adjustments to reconcile net loss to net cash used in operating activities:</t>
  </si>
  <si>
    <t>Depreciation and amortization</t>
  </si>
  <si>
    <t>(Accretion) amortization of discount on investments</t>
  </si>
  <si>
    <t>Stock-based compensation expense</t>
  </si>
  <si>
    <t>Deferred income tax provision (benefit)</t>
  </si>
  <si>
    <t>(Recovery) provision for doubtful accounts receivable</t>
  </si>
  <si>
    <t>Provision for excess and obsolete inventories</t>
  </si>
  <si>
    <t>(Gain) loss on disposal, write-off and sale of long-lived assets</t>
  </si>
  <si>
    <t>Non-cash restructuring</t>
  </si>
  <si>
    <t>Foreign currency transaction (gains) losses</t>
  </si>
  <si>
    <t>Changes in assets and liabilities:</t>
  </si>
  <si>
    <t>Accounts receivable</t>
  </si>
  <si>
    <t>Inventories</t>
  </si>
  <si>
    <t>Income tax payable</t>
  </si>
  <si>
    <t>Deferred revenues</t>
  </si>
  <si>
    <t>Net cash provided by operating activities</t>
  </si>
  <si>
    <t>Cash flows from investing activities:</t>
  </si>
  <si>
    <t>Acquisition of property, plant and equipment</t>
  </si>
  <si>
    <t>Proceeds from sale of intellectual property and plant and equipment</t>
  </si>
  <si>
    <t>Proceeds from sale of subsidiary</t>
  </si>
  <si>
    <t>Purchases of marketable securities</t>
  </si>
  <si>
    <t>Proceeds from maturities of marketable securities</t>
  </si>
  <si>
    <t>Net cash provided by investing activities</t>
  </si>
  <si>
    <t>Cash flows from financing activities:</t>
  </si>
  <si>
    <t>Proceeds from issuances of common stock</t>
  </si>
  <si>
    <t>Purchase and retirement of common stock</t>
  </si>
  <si>
    <t>Payments made on capital lease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Supplemental cash flow disclosures:</t>
  </si>
  <si>
    <t>Changes in accounts payable and accrued liabilities related to property, plant and equipment purchases</t>
  </si>
  <si>
    <t>Income and property taxes (refunded) paid, net</t>
  </si>
  <si>
    <t>Basis of Presentation and Summary of Significant Accounting Policies</t>
  </si>
  <si>
    <t>Organization, Consolidation and Presentation of Financial Statements [Abstract]</t>
  </si>
  <si>
    <t>Basis of Presentation and Summary of Significant Accounting Policies Basis of presentation. The accompanying unaudited condensed consolidated interim financial statements of FormFactor, Inc. and our subsidiaries have been prepared in accordance with accounting principles generally accepted in the United States of America (“GAAP”) and pursuant to the instructions to Form 10-Q and Article 10 of Regulation S-X of the U.S. Securities and Exchange Commission (the “SEC”). Our interim financial statements do not include all of the information and footnotes required by generally accepted accounting principles for annual financial statements. In the opinion of management, all adjustments (consisting only of normal recurring adjustments) considered necessary to fairly present our financial position, results of operations and cash flows have been included. Operating results for the three and nine months ended September 26, 2015 are not necessarily indicative of the results that may be expected for the year ending December 26, 2015 , or for any other period. The balance sheet at December 27, 2014 has been derived from the audited consolidated financial statements at that date but does not include all of the information and footnotes required by GAAP for complete financial statements. The condensed consolidated financial statements include our accounts as well as those of our wholly-owned subsidiaries after elimination of all inter-company balances and transactions. The preparation of condensed consolidated financial statements in conformity with GAAP requires management to make estimates and assumptions that affect the amounts reported in our condensed consolidated financial statements and accompanying notes. Actual results could differ from those estimates, and may result in material effects on our consolidated operating results and financial position. These financial statements and notes should be read with the consolidated financial statements and notes for the year ended December 27, 2014 included in our Annual Report on Form 10-K filed with the SEC on March 6, 2015. Fiscal year. We operate on a 52 / 53 week fiscal year, whereby the fiscal year ends on the last Saturday of December. Fiscal 2015 and 2014 each contain 52 weeks and the three and nine months ended September 26, 2015 and September 27, 2014 each contained 13 and 39 weeks, respectively. Fiscal 2015 will end on December 26, 2015 . Critical Accounting Policies. Our critical accounting policies have not changed during the three and nine months ended September 26, 2015 from those disclosed in our Annual Report on Form 10-K for the year ended December 27, 2014 .</t>
  </si>
  <si>
    <t>Concentration of Credit and Other Risks</t>
  </si>
  <si>
    <t>Risks and Uncertainties [Abstract]</t>
  </si>
  <si>
    <t>Concentration of Credit and Other Risks Financial instruments that potentially subject us to concentrations of credit risk consist primarily of cash equivalents, marketable securities and trade receivables. Our cash equivalents and marketable securities are held in safekeeping by large, credit worthy financial institutions. We invest our excess cash primarily in U.S. banks, government and agency bonds, money market funds and corporate obligations. We have established guidelines relative to credit ratings, diversification and maturities that seek to maintain safety and liquidity. Deposits in these banks may exceed the amounts of insurance provided on such deposits. To date, we have not experienced any losses on our deposits of cash and cash equivalents. We market and sell our products to a narrow base of customers and generally do not require collateral. The following customers accounted for more than 10% of our revenues for the periods indicated: Three Months Ended Nine Months Ended September 26, 2015 September 27, 2014 September 26, 2015 September 27, 2014 Samsung 23.1 % 10.8 % 16.4 % * Intel 18.1 18.9 17.9 18.3 SK hynix 15.6 15.6 15.3 18.0 Micron * 16.6 12.6 14.6 56.8 % 61.9 % 62.2 % 50.9 % * Less than 10% of revenues. At September 26, 2015 , two customers accounted for 28% and 14% of gross accounts receivable. At December 27, 2014 , two customers accounted for approximately 26% and 18% of gross accounts receivable. No other customers accounted for more than 10% of gross accounts receivable at either of these fiscal period ends. We operate in the intensely competitive semiconductor industry, including the Dynamic Random Access Memory, or DRAM, Flash memory, and System-on-Chip, or SoC markets, which have been characterized by price erosion, rapid technological change, short product life cycles and heightened foreign and domestic competition. Significant technological changes in the industry could adversely affect our operating results. Certain components for our wafer probe card products that meet our requirements are available only from a limited number of suppliers. The rapid rate of technological change and the necessity of developing and manufacturing products with short life cycles may intensify our reliance on such suppliers. The inability to obtain components as required, or to develop alternative sources, if and as required in the future, could result in delays or reductions in product shipments, which in turn could have a material adverse effect on our business, financial condition, results of operations or cash flows.</t>
  </si>
  <si>
    <t>Goodwill and Intangible Assets</t>
  </si>
  <si>
    <t>Goodwill and Intangible Assets Disclosure [Abstract]</t>
  </si>
  <si>
    <t xml:space="preserve"> Goodwill and Intangible Assets Goodwill recorded from the acquisition of MicroProbe on October 16, 2012 was $30.7 million as of September 26, 2015 and remained unchanged from the amounts recorded as of December 27, 2014 . The Company has not recorded any historical goodwill impairments as of September 26, 2015 . The changes in intangible assets during the nine months ended September 26, 2015 and the net book value of intangible assets as of September 26, 2015 and December 27, 2014 were as follows (in thousands): Intangible Assets, Gross Amount Accumulated Amortization Intangible Assets, Net Weighted Average Useful Life Other Intangible Assets (1) December 27, 2014 Additions/Disposals September 26, 2015 December 27, 2014 Expense, net September 26, 2015 December 27, 2014 September 26, 2015 September 26, 2015 Existing developed technologies (2) $ 45,300 $ 2,400 $ 47,700 $ 29,097 $ 7,830 $ 36,927 $ 16,203 $ 10,773 2.0 Trade name 4,388 — 4,388 970 328 1,298 3,418 3,090 7.0 Customer relationships 17,000 — 17,000 4,832 1,662 6,494 12,168 10,506 5.0 Total finite-lived intangible assets 66,688 2,400 69,088 34,899 9,820 44,719 31,789 24,369 In-process research and development 6,900 (2,400 ) 4,500 — — — 6,900 4,500 Total intangible assets $ 73,588 $ — $ 73,588 $ 34,899 $ 9,820 $ 44,719 $ 38,689 $ 28,869 (1 ) Excludes fully amortized intangible assets (2 ) As of September 26, 2015, we excluded approximately $5.9 million of fully amortized existing developed technology intangible assets from gross intangible assets and accumulated amortization due to the sale of these intangible assets to MarTek Inc. These intangible assets were fully amortized as of December 27, 2014 but were in use until their sale to MarTek Inc. Refer to Note 16 to the Condensed Consolidated Financial Statements- Commitments and Contingencies , for further details. During the nine months ended September 26, 2015 , a purchased in-process research and development ("IPR&amp;D") project with a carrying value of $2.4 million was completed and reclassified as a finite-lived intangible asset, and is currently being amortized over its estimated useful life. The remaining IPR&amp;D asset is classified as an indefinite lived intangible asset that is not currently subject to amortization but is reviewed for impairment annually or whenever events or changes in circumstances indicate that the carrying value of such asset may not be recoverable. The IPR&amp;D asset will be subject to amortization upon completion of its respective research project and at the start of commercialization. The fair value assigned to the IPR&amp;D asset was determined using the income approach based on estimates and judgments regarding risks inherent in the development process, including the likelihood of achieving technological success and market acceptance. If the IPR&amp;D project is abandoned, the acquired technology attributable to the project will be expensed in the Condensed Consolidated Statements of Operations. For the three and nine months ended September 26, 2015 , amortization expense of $2.7 million and $0.7 million , and $7.8 million and $2.0 million , respectively, was included in cost of revenues and selling, general and administrative expenses, respectively. For the three and nine months ended September 27, 2014 , amortization expense of $4.4 million and $0.7 million , and $13.2 million and $2.0 million , respectively, was included in cost of revenues and selling, general and administrative expenses, respectively. Based on the carrying values of the finite-lived intangible assets recorded as of September 26, 2015 and assuming no subsequent additions to or impairment of the underlying assets, the remaining estimated annual amortization expense is expected to be as follows (in thousands): Fiscal Year Amount 2015 $ 3,317 2016 9,511 2017 3,314 2018 2,949 2019 2,447 and thereafter 2,831 Total $ 24,369</t>
  </si>
  <si>
    <t>Restructuring Charges</t>
  </si>
  <si>
    <t>Restructuring and Related Activities [Abstract]</t>
  </si>
  <si>
    <t>Restructuring Charges Restructuring charges include costs related to employee termination benefits, cost of long-lived assets abandoned or impaired, as well as contract termination costs. Restructuring charges are reflected separately as "Restructuring charges, net" in the Condensed Consolidated Statements of Operations. A summary of the actions we have taken during the three and nine months ended September 26, 2015 and September 27, 2014 , the purposes of which were to improve operating efficiency, streamline and simplify our operations and reduce our operating costs, are discussed below. 2015 Restructuring Activities During the three months ended September 26, 2015 , restructuring charges recorded were insignificant. During the nine months ended September 26, 2015 , we recorded stock-based compensation expense of approximately $0.5 million relating to the modification of certain equity-based awards of a full-time employee who was notified of his termination during the fourth quarter of fiscal 2014. The severance terms relating to the modification of his equity-based awards were finalized during the first quarter of fiscal 2015 . 2014 Restructuring Activities On January 27, 2014, we announced a global organizational restructuring and cost reduction plan. As part of the plan, we eliminated 52 full-time employees. In addition, we reduced our temporary workforce by 9 positions. We recorded $2.0 million of restructuring charges during the first quarter of fiscal 2014, which was comprised of $1.4 million in severance and related benefits and $0.6 million in impairment charges for certain equipment that would no longer be utilized. During the three months ended June 28, 2014, we eliminated an additional 2 full-time employees and recorded $59 thousand in severance charges. During the three months ended September 27, 2014 , we eliminated an additional full-time position and recorded $28 thousand in severance charges. The activities comprising these restructuring activities and the related cash payments were substantially completed and paid by September 27, 2014 . The activities in the restructuring accrual for the nine months ended September 26, 2015 were as follows (in thousands): Employee Severance and Benefits Stock-based Compensation Total Accrual at December 27, 2014 $ 584 $ — $ 584 Restructuring charges 59 500 559 Cash payments (618 ) — (618 ) Adjustment to restructuring charges 3 — 3 Non-cash settlement — (500 ) (500 ) Accrual at September 26, 2015 $ 28 $ — $ 28 The activities in the restructuring accrual for the nine months ended September 27, 2014 were as follows (in thousands): Employee Severance and Benefits Property and Equipment Impairment Total Accrual at December 28, 2013 $ 138 $ — $ 138 Restructuring charges 1,484 600 2,084 Cash payments (1,592 ) — (1,592 ) Asset impairments — (600 ) (600 ) Non-cash settlements (2 ) — (2 ) Accrual at September 27, 2014 $ 28 $ — $ 28</t>
  </si>
  <si>
    <t>Fair Value</t>
  </si>
  <si>
    <t>Fair Value Disclosures [Abstract]</t>
  </si>
  <si>
    <t>Fair Value Assets Measured at Fair Value on a Recurring Basis We measure and report certain assets and liabilities at fair value on a recurring basis, including money market funds, U.S. Treasury securities, agency securities and foreign currency derivatives (see Note 17 to the Condensed Consolidated Financial Statements - Derivative Financial Instruments , for a discussion of fair value of foreign currency derivatives). Assets measured at fair value on a recurring basis as of September 26, 2015 were as follows (in thousands): Level 1 Level 2 Total Assets: Cash equivalents Money market funds $ 81,173 $ — $ 81,173 Agency securities (Federal) — 1,500 1,500 Marketable securities U.S. Treasuries — 19,409 19,409 Agency securities (Federal) — 22,245 22,245 Total $ 81,173 $ 43,154 $ 124,327 Assets measured at fair value on a recurring basis as of December 27, 2014 was as follows (in thousands): Level 1 Level 2 Total Assets: Cash equivalents Money market funds $ 65,303 $ — $ 65,303 Marketable securities U.S. Treasuries — 42,395 42,395 Agency securities (Federal) — 7,502 7,502 Total $ 65,303 $ 49,897 $ 115,200 The Level 1 assets consist of our money market fund deposits. The Level 2 assets consist of our available-for-sale investment portfolio, which are valued utilizing a market approach. Our investments are priced by pricing vendors who provided observable inputs for their pricing without applying significant judgment. Broker pricing is used mainly when a quoted price is not available, the investment is not priced by our pricing vendors or when a broker price is more reflective of fair values in the market in which the investment trades. Our broker-priced investments are labeled as Level 2 investments because fair values of these investments are based on similar assets without applying significant judgments. In addition, all of our investments have a sufficient level of trading volume to demonstrate that the fair values used are appropriate for these investments. We did not have any transfers of assets measured at fair value on a recurring basis to or from Level 1 and Level 2 during each of the three and nine months ended September 26, 2015 and September 27, 2014 . Assets Measured at Fair Value on a Non-Recurring Basis We measure and report goodwill and intangible assets at fair value on a non-recurring basis if we determine these assets to be impaired. Refer to Note 3 to the Condensed Consolidated Financial Statements- Goodwill and Intangible Assets , for further details. There were no assets measured at fair value on a nonrecurring basis during the three and nine months ended September 26, 2015 and September 27, 2014 .</t>
  </si>
  <si>
    <t>Marketable Securities</t>
  </si>
  <si>
    <t>Investments, Debt and Equity Securities [Abstract]</t>
  </si>
  <si>
    <t>Marketable Securities We classify our marketable securities as available-for-sale. All marketable securities represent the investment of funds available for current operations, notwithstanding their contractual maturities. Such marketable securities are recorded at fair value and unrealized gains and losses are recorded in accumulated other comprehensive income until realized. Marketable securities at September 26, 2015 consisted of the following (in thousands): Amortized Cost Gross Unrealized Gains Gross Unrealized Losses Fair Value U.S. Treasuries $ 19,396 $ 13 $ — $ 19,409 Agency securities (Federal) 22,245 — — 22,245 $ 41,641 $ 13 $ — $ 41,654 Marketable securities at December 27, 2014 consisted of the following (in thousands): Amortized Cost Gross Unrealized Gains Gross Unrealized Losses Fair Value U.S. Treasuries $ 42,386 $ 13 $ (4 ) $ 42,395 Agency securities (Federal) 7,502 — — 7,502 $ 49,888 $ 13 $ (4 ) $ 49,897 The marketable securities with gross unrealized losses have been in a loss position for less than twelve months as of September 26, 2015 and December 27, 2014 , respectively. When evaluating the investments for other-than-temporary impairment, we review factors such as the length of time and extent to which fair value has been below the amortized cost basis, current market liquidity, interest rate risk, financial condition of the issuer, and credit rating downgrades. We believe that the unrealized losses are not other-than-temporary. We do not have a foreseeable need to liquidate the portfolio and anticipate recovering the full cost of the securities either as market conditions improve or as the securities mature. Contractual maturities of marketable securities as of September 26, 2015 were as follows (in thousands): Amortized Cost Fair Value Due in one year or less $ 41,641 $ 41,654 Due after one year to five years — — $ 41,641 $ 41,654 There were no realized gains and losses on sales and maturities of marketable securities during the three and nine months ended September 26, 2015 and September 27, 2014 , respectively.</t>
  </si>
  <si>
    <t>Allowance for Doubtful Accounts</t>
  </si>
  <si>
    <t>Receivables [Abstract]</t>
  </si>
  <si>
    <t>Allowance for Doubtful Accounts A reconciliation of the changes in our allowance for doubtful accounts receivable for the nine months ended September 26, 2015 and September 27, 2014 , respectively, is as follows (in thousands): September 26, September 27, Balance at beginning of period $ 266 $ 265 Additions — 5 Reductions (11 ) (4 ) Balance at end of period $ 255 $ 266</t>
  </si>
  <si>
    <t>Inventory Disclosure [Abstract]</t>
  </si>
  <si>
    <t>Inventories Inventories consisted of the following (in thousands): September 26, December 27, Raw materials $ 12,283 $ 10,646 Work-in-progress 13,029 12,813 Finished goods 1,688 2,089 $ 27,000 $ 25,548</t>
  </si>
  <si>
    <t>Warranty</t>
  </si>
  <si>
    <t>Product Warranties Disclosures [Abstract]</t>
  </si>
  <si>
    <t>Warranty A reconciliation of the changes in our warranty liability for the nine months ended September 26, 2015 and September 27, 2014 , respectively, is as follows (in thousands): September 26, September 27, Balance at beginning of period $ 1,592 $ 691 Accruals 1,855 1,932 Settlements (2,284 ) (1,594 ) Balance at the end of period $ 1,163 $ 1,029</t>
  </si>
  <si>
    <t>Long-lived Assets</t>
  </si>
  <si>
    <t>Property, Plant and Equipment [Abstract]</t>
  </si>
  <si>
    <t>Long-lived Assets Impairment of long-lived assets During the nine months ended September 26, 2015 , long-lived asset impairment charges recorded were insignificant. During the nine months ended September 27, 2014 , we recorded $0.8 million of impairments related to manufacturing assets we no longer utilized. These charges were included in "Impairment of long-lived assets" in the Condensed Consolidated Statements of Operations in their respective periods. During the three months ended September 26, 2015 , we ceased to use fully depreciated assets with an acquired cost of $0.2 million. Long-lived Assets Property, plant and equipment consisted of the following (in thousands): September 26, December 27, Machinery and equipment $ 149,948 $ 145,995 Computer equipment and software 28,838 28,953 Furniture and fixtures 5,396 5,402 Leasehold improvements 67,090 66,821 Sub total 251,272 247,171 Less: accumulated depreciation and amortization (230,433 ) (224,135 ) Net long-lived assets 20,839 23,036 Construction-in-progress 2,982 2,462 Total $ 23,821 $ 25,498 Assets held for sale There were no assets held for sale as of September 26, 2015 . During the nine months ended September 27, 2014 , we reclassified $0.6 million of building and $0.5 million of machinery and equipment from "Property, plant and equipment, net" to "Prepaid expenses and other current assets" in our balance sheet as these assets were identified as held for sale. The sale of the building closed during the third quarter of fiscal 2014 and we recorded a gain of $0.2 million on the sale during the third quarter of fiscal 2014. Refer to Note 3 to the Condensed Consolidated Financial Statements - Goodwill and Intangible Assets for further details relating to our intangible long-lived assets.</t>
  </si>
  <si>
    <t>Accumulated Other Comprehensive Loss</t>
  </si>
  <si>
    <t>Other Comprehensive Income (Loss), Net of Tax [Abstract]</t>
  </si>
  <si>
    <t xml:space="preserve"> Accumulated Other Comprehensive Loss Accumulated other comprehensive loss includes foreign currency translation adjustments and unrealized losses on available-for-sale securities, net of tax, the impact of which has been excluded from earnings and reflected as components of stockholders' equity as shown below (in thousands): September 26, December 27, Unrealized loss on marketable securities, net of tax of $428 at September 26, 2015 and December 27, 2014, respectively $ (415 ) $ (419 ) Cumulative translation adjustments (1,751 ) (1,342 ) Accumulated other comprehensive loss $ (2,166 ) $ (1,761 )</t>
  </si>
  <si>
    <t>Stockholders' Equity</t>
  </si>
  <si>
    <t>Stockholders' Equity Note [Abstract]</t>
  </si>
  <si>
    <t>Stockholders’ Equity Common Stock Repurchase Program On April 16, 2015, our Board of Directors authorized a program to repurchase up to $25.0 million of outstanding common stock. Under the authorized stock repurchase program, we may repurchase shares from time-to-time on the open market. The pace of repurchase activity will depend on levels of cash generation, current stock price and other factors. The stock repurchase program was announced on April 16, 2015 and expires on April 15, 2016. The program may be modified or discontinued at any time. During the three months ended September 26, 2015 , under this repurchase authorization, we repurchased and retired 472,800 shares of common stock for approximately $3.5 million . During the nine months ended September 26, 2015 , under this repurchase authorization, we repurchased 873,162 shares of common stock for approximately $7.0 million . Repurchased shares are retired upon the settlement of the related trade transactions. Our policy related to repurchases of our common stock is to charge the excess of cost over par value to additional paid-in capital. All repurchases were made in compliance with Rule 10b-18 under the Securities Exchange Act of 1934, as amended. Restricted Stock Units Restricted stock unit (RSU) activity under our equity incentive plan during the nine months ended September 26, 2015 is set forth below: Units Weighted Average Grant Date Fair Value Restricted stock units at December 27, 2014 3,250,046 $ 6.07 Awards granted 1,507,750 8.66 Awards vested (1,924,849 ) 6.04 Awards canceled (169,019 ) 6.57 Restricted stock units at September 26, 2015 2,663,928 $ 7.52 On May 28, 2015, we issued 195,000 RSUs to seven senior executives of our company that will vest based on certain market performance criteria. The performance criteria are based on a metric called our Total Shareholder Return (TSR) for the period from April 1, 2015 to March 31, 2017 relative to the TSR of the companies identified as being part of the S&amp;P Semiconductor Select Industry Index (FormFactor peer companies), as of April 1, 2015. The total stock-based compensation cost of approximately $1.5 million will be recognized ratably over the requisite service period. On May 5, 2014, we issued 350,000 RSUs to seven senior executives of our company that will vest based on certain market performance criteria. The performance criteria are based on our TSR for the period from April 1, 2014 to March 31, 2016 relative to the TSR of the companies identified as being part of the S&amp;P Semiconductor Select Industry Index (FormFactor peer companies), as of April 1, 2014. The total stock-based compensation cost of approximately $1.8 million will be recognized ratably over the requisite service period. On May 6, 2013, we issued 355,000 RSUs to seven senior executives and one non-executive of our company that would vest based on certain market performance criteria. The performance criteria were based on our TSR for the period from April 1, 2013 to March 31, 2015 relative to the TSR of the companies identified as being part of the S&amp;P Semiconductor Select Industry Index (FormFactor peer companies), as of April 1, 2013. On April 8, 2015, upon the review of the market performance criteria, our Compensation Committee certified a total earn out of 443,750 RSUs which immediately vested as of that date. The total fair value of RSUs vested during the three months ended September 26, 2015 was insignificant. The total fair value of RSUs vested during the nine months ended September 26, 2015 was $17.5 million . The total fair value of RSUs vested during the three and nine months ended September 27, 2014 was $0.2 million and $7.3 million , respectively. Stock Options During the nine months ended September 26, 2015 , we granted 450,000 stock options to our Chief Executive Officer with a grant-date fair value of approximately $1.7 million which will be recognized as stock compensation expense ratably over the service period. T he following weighted average assumptions were used in the estimated grant-date fair value calculations using the Black-Scholes option pricing model: Stock Options: Dividend yield — % Expected volatility 47.5 % Risk-free interest rate 1.57 % Expected term (in years) 5.52 During the nine months ended September 27, 2014 , we did not grant any stock options.</t>
  </si>
  <si>
    <t>Stock-Based Compensation</t>
  </si>
  <si>
    <t>Disclosure of Compensation Related Costs, Share-based Payments [Abstract]</t>
  </si>
  <si>
    <t xml:space="preserve">Stock-Based Compensation We account for all stock-based compensation to employees and directors, including grants of RSUs and stock options, as stock-based compensation costs based on the fair value measured as of the date of grant. These costs are recognized as an expense in the Condensed Consolidated Statements of Operations over the requisite service period. The table below shows stock-based compensation charges included in the Condensed Consolidated Statements of Operations (in thousands): Three Months Ended Nine Months Ended September 26, September 27, September 26, September 27, Stock-based compensation included in: Cost of revenues $ 756 $ 700 $ 1,941 $ 1,855 Research and development 973 1,077 2,544 2,638 Selling, general and administrative 1,371 2,157 4,030 5,530 Total stock-based compensation 3,100 3,934 8,515 10,023 Tax effect of stock-based compensation — — — — Total stock-based compensation, net of tax $ 3,100 $ 3,934 $ 8,515 $ 10,023 During the nine months ended September 26, 2015 , we recorded stock-based compensation expense of approximately $0.5 million relating to a full-time employee who was impacted by our restructuring activities. Hence, we classified this stock-based compensation expense as a restructuring expense. The table above does not include this expense. Refer to Note 4 to the Condensed Consolidated Financial Statements - Restructuring Charges for further details. Employee Stock Purchase Plan Under our 2012 Employee Stock Purchase Plan ("ESPP"), the offering periods are 12 months commencing on February 1 of each calendar year and ending on January 31 of the subsequent calendar year, and a six month fixed offering period commencing on August 1 of each calendar year and ending on January 31 of the subsequent calendar year. The 12 month offering period consists of two six month purchase periods and the six month offering period consists of one six month purchase period. The price of the common stock purchased is 85% of the lesser of the fair market value of the common stock on the first day of the applicable offering period or the last day of each purchase period. During the three months ended September 26, 2015 and September 27, 2014 , we issued 262,788 and 265,467 ESPP shares, respectively. During the nine months ended September 26, 2015 and September 27, 2014 , we issued 565,493 and 586,386 ESPP shares, respectively. The following weighted-average assumptions were used in estimating the fair value of employees' purchase rights under our approved employee stock purchase plans: Three Months Ended Nine Months Ended September 26, September 27, September 26, September 27, ESPP: Dividend yield — % — % — % — % Expected volatility 52.2 % 41.6 % 52.1 % 41.9 % Risk-free interest rate 0.14 % 0.09 % 0.10 % 0.09 % Expected term (in years) 0.81 0.81 0.66 0.66 Unrecognized Compensation Costs At September 26, 2015 , the unrecognized stock-based compensation, adjusted for estimated forfeitures, was as follows (in thousands): Unrecognized Expense Average Expected Recognition Period in years Stock options $ 1,457 3.36 Restricted stock units 14,309 2.09 Employee stock purchase plan 463 0.35 Total unrecognized stock-based compensation expense $ 16,229 </t>
  </si>
  <si>
    <t>Net Loss per Share</t>
  </si>
  <si>
    <t>Earnings Per Share [Abstract]</t>
  </si>
  <si>
    <t>Net Loss per Share Basic net loss per share is computed by dividing net loss by the weighted-average number of common shares outstanding for the period. Diluted net loss per share for the three and nine months ended September 26, 2015 and September 27, 2014 , respectively, was computed by dividing net loss by the weighted-average number of common shares outstanding for the period as the inclusion of any common stock equivalents would have been anti-dilutive. A reconciliation of the numerator and denominator used in the calculation of basic and diluted net loss per share is as follows (in thousands): Three Months Ended Nine Months Ended September 26, September 27, September 26, September 27, Numerator: Net loss used in computing basic and diluted net loss per share $ (2,525 ) $ (277 ) $ (904 ) $ (17,314 ) Denominator: Weighted-average shares used in computing basic net loss per share 58,209 56,297 57,757 55,720 Add potentially dilutive securities — — — — Weighted-average shares used in computing basic and diluted net loss per share 58,209 56,297 57,757 55,720 The following table sets forth the weighted-average number of all potentially dilutive securities excluded from the computation in the table above because their effect would have been anti-dilutive (in thousands): Three Months Ended Nine Months Ended September 26, September 27, September 26, September 27, Options to purchase common stock 2,710 2,675 2,380 2,981 Restricted stock units 1,717 — 1,550 1 Employee stock purchase plan — 20 30 1 Total potentially dilutive securities 4,427 2,695 3,960 2,983</t>
  </si>
  <si>
    <t>Income Taxes</t>
  </si>
  <si>
    <t>Income Tax Disclosure [Abstract]</t>
  </si>
  <si>
    <t>Income Taxes We recorded an income tax provision of $0.2 million and $0.4 million for the three and nine months ended September 26, 2015 and $0.1 million and $0.4 million for the three and nine months ended September 27, 2014 , respectively. Income tax provisions reflect the tax provision on our operations in the foreign and U.S jurisdictions offset by tax benefit from lapsing of statute of limitations in foreign jurisdictions. We continue to maintain a valuation allowance for our U.S. Federal and State deferred tax assets.</t>
  </si>
  <si>
    <t>Commitments and Contingencies</t>
  </si>
  <si>
    <t>Commitments and Contingencies Disclosure [Abstract]</t>
  </si>
  <si>
    <t>Commitments and Contingencies Contractual and purchase obligations We lease facilities under non-cancellable operating leases with various expiration dates through 2021. The facilities generally require us to pay property taxes, insurance and maintenance costs. Further, several lease agreements contain rent escalation clauses or rent holidays. For purposes of recognizing minimum rental expenses on a straight-line basis over the terms of the leases, we use the date of initial possession to begin amortization. We have the option to extend or renew most of our leases, which may increase the future minimum lease commitments. Purchase obligations are primarily for purchases of inventory and manufacturing related service contracts. Purchase obligations are defined as agreements that are enforceable and legally binding and that specify all significant terms, including: fixed or minimum quantities to be purchased; fixed, minimum or variable price provisions; and the approximate timing of the transaction. Timing of payments and actual amounts paid may be different depending on the time of receipt of goods or services or changes to agreed-upon amounts for some obligations. Our lease and purchase obligations have not materially changed as of September 26, 2015 from those disclosed in our Annual Report on Form 10-K for the year ended December 27, 2014 . Environmental Matters We are subject to U.S. Federal, State and local, and foreign governmental laws and regulations relating to the protection of the environment, including those governing the discharge of pollutants into the air and water, the management and disposal of hazardous substances and wastes, the clean-up of contaminated sites and the maintenance of a safe workplace. We believe that we comply in all material respects with the environmental laws and regulations that apply to us, including those of the California Department of Toxic Substances Control, the Bay Area Air Quality Management District, the City of Livermore Water Resources Division, County of Santa Clara Department of Environmental Health, County of San Diego Hazardous Materials Division and Encino Water District, and the California Division of Occupational Safety and Health. We did not receive any notices of violations of environmental laws and regulations during the nine months ended September 26, 2015 , or in our fiscal 2014. We do not believe that any loss from existing environmental remediation liabilities would have a material impact on our financial condition. While we believe that we are in compliance in all material respects with the environmental laws and regulations that apply to us, in the future, we may receive environmental violation notices, and if received, final resolution of the violations identified by these notices could harm our operations, which may adversely impact our operating results and cash flows. New laws and regulations, amended enforcement practices around existing laws and regulations, the discovery of previously unknown contamination at our or others' sites or the imposition of new cleanup requirements could also harm our operations, thereby adversely impacting our operating results and cash flows. Indemnification Arrangements We have entered, and may from time to time in the ordinary course of our business enter, into contractual arrangements with third parties that include indemnification obligations. Under these contractual arrangements, we have agreed to defend, indemnify and/or hold the third party harmless from and against certain liabilities. These arrangements include indemnities in favor of customers in the event that our products or services infringe a third party's intellectual property or cause property or other damages and indemnities in favor of our lessors in connection with facility leasehold liabilities that we may cause. In addition, we have entered into indemnification agreements with our directors and certain of our officers, and our bylaws contain indemnification obligations in favor of our directors, officers and agents. These indemnity arrangements may limit the type of the claim, the total amount that we can be required to be paid in connection with the indemnification obligation and the time within which an indemnification claim can be made. The duration of the indemnification obligation may vary, and for most arrangements, survives the agreement term and is indefinite. We believe that substantially all of our indemnity arrangements provide either for limitations on the maximum potential future payments we could be obligated to make, or for limitations on the types of claims and damages we could be obligated to indemnify, or both. However, it is not possible to determine or reasonably estimate the maximum potential amount of future payments under these indemnification obligations due to the varying terms of such obligations, a lack of history of prior indemnification claims, the unique facts and circumstances involved in each particular contractual arrangement and in each potential future claim for indemnification, and the contingency of any potential liabilities upon the occurrence of events that are not reasonably determinable. We have not had any material requests for indemnification under these arrangements. Our management believes that any liability for these indemnity arrangements would not be material to our accompanying consolidated financial statements. We have not recorded any liabilities for these indemnification arrangements on our consolidated balance sheet as of September 26, 2015 . Legal Matters From time to time, we may be subject to legal proceedings and claims in the ordinary course of business. For the nine months ended September 26, 2015 , we were not involved in any material legal proceedings. We identify below in "Other Litigation", a proceeding filed in fiscal 2013, which, if not resolved amicably, either (i) includes allegations that could potentially result in a material legal proceeding, or (ii) the cost to defend the allegations through trial could be material. In the future we may become a party to additional legal proceedings that may require us to spend significant resources, including proceedings designed to protect our intellectual property rights. Litigation can be expensive and disruptive to normal business operations. Moreover, the results of legal proceedings are difficult to predict, and the costs incurred in litigation can be substantial, regardless of outcome. Customs and Trade Matters From time to time, we receive communications from certain jurisdictions regarding customs and indirect tax matters such as customs duties and value added taxes. For the nine months ended September 26, 2015 , we did not receive any communications from jurisdictions regarding any material customs duties or indirect tax matters. Intellectual Property Litigation In the ordinary course of business, the Company has been, currently is, and may in the future be, involved in litigation relating to intellectual property, as well as third party initiated patent office proceedings in the United States and foreign patent offices. In March 2014, we filed a lawsuit against MarTek, Inc., a company headquartered in Tempe, Arizona ("MarTek"), asserting breach of contract, copyright infringement and related claims arising out of a licensing agreement we entered into with MarTek for the use by MarTek of certain intellectual property assets (the “IP”) relating to probers that we acquired from the bankruptcy of Electroglas, Inc. MarTek asserted counterclaims against us for breach of contract and related claims regarding that license. On July 13, 2015 (the "closing date"), we entered into an agreement with MarTek under which the parties agreed to dismiss the pending litigation and release each other from any and all claims relating to the license agreement or the IP through the closing date. As part of the agreement, we agreed to sell the IP to MarTek for $2 million , of which $1.2 million was received on July 17, 2015 and the remaining $0.8 million is in the form of a promissory note secured by the IP and scheduled to be repaid by MarTek in two equal tranches on the first and second anniversary of the closing date. During the three months ended September 26, 2015 , we recognized a net gain of approximately $1.0 million (which was classified in our Condensed Consolidated Statement of Operations under Other Income (Expense), net) from the agreement proceeds received on July 17, 2015. Other Litigation In August 2013, a former employee (“Plaintiff”) filed a class action lawsuit against the Company in the Superior Court of California, alleging violations of California’s wage and hour laws and unfair business practices on behalf of himself and all other similarly situated current and former employees at the Company’s Livermore facilities from August 21, 2009, to the present. The Plaintiff's motion to certify a class is pending. Procedurally, the case is still in the early stages of litigation. The Company denies the allegations made by the Plaintiff, and believes it has significant defenses to the claims made in the lawsuit. If the matter is not settled, the Company could incur material attorneys' fees in defending the lawsuit.</t>
  </si>
  <si>
    <t>Derivative Financial Instruments</t>
  </si>
  <si>
    <t>Derivative Instruments and Hedging Activities Disclosure [Abstract]</t>
  </si>
  <si>
    <t>Derivative Financial Instruments 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Under this program, our strategy is to have increases or decreases in our foreign currency exposures offset by gains or losses on the foreign currency forward contracts to mitigate the risks and volatility associated with foreign currency transaction gains or losses. We do not use derivative financial instruments for speculative or trading purposes. Our derivative instruments are not designated as hedging instruments. We record the fair value of these contracts as of the end of our reporting period to our Condensed Consolidated Balance Sheet with changes in fair value recorded within “ Other income (expense), net ” in our Condensed Consolidated Statements of Operations for both realized and unrealized gains and losses. The following table provides information about our foreign currency forward contracts outstanding as of September 26, 2015 (in thousands): Currency Contract Position Contract Amount (Local Currency) Contract Amount (U.S. Dollars) Japanese Yen Sell 2,716,297 $ 22,471 Taiwan Dollar Buy (40,006 ) (1,209 ) Korean Won Buy (687,168 ) (581 ) Total USD notional amount of outstanding foreign exchange contracts $ 20,681 The contracts were entered into on September 25, 2015 and matured on October 23, 2015. Our foreign currency contracts are classified within Level 2 of the fair value hierarchy as they are valued using pricing models that utilize observable market inputs. There was no change in the value of these contracts as of September 26, 2015 . Additionally, no gains or losses relating to the outstanding derivative contracts were recorded in the three and nine months ended September 26, 2015 . The location and amount of losses and gains related to non-designated derivative instruments that matured in the three and nine months ended September 26, 2015 and September 27, 2014 in the Condensed Consolidated Statements of Operations are as follows (in thousands): Amount of Loss (Gain) Recognized on Derivatives Three Months Ended Nine Months Ended Derivatives Not Designated as Hedging Instruments Location of Loss (Gain) Recognized on Derivatives September 26, 2015 September 27, 2014 September 26, 2015 September 27, 2014 Foreign exchange forward contracts Other income (expense), net $ (902 ) $ 740 $ (217 ) $ 465</t>
  </si>
  <si>
    <t>Business Interruption Insurance Claim Recovery</t>
  </si>
  <si>
    <t>Extraordinary and Unusual Items [Abstract]</t>
  </si>
  <si>
    <t>Business Interruption Insurance Claim Recovery During the nine months ended September 26, 2015 , we received approximately $1.5 million as a result of a payment from our insurer arising from a business interruption insurance claim related to a factory fire at a customer during the second half of fiscal 2013. We recorded this cash receipt within “ Other income (expense), net ” in our Condensed Consolidated Statements of Operations.</t>
  </si>
  <si>
    <t>Basis of Presentation and Summary of Significant Accounting Policies (Policies)</t>
  </si>
  <si>
    <t>Fiscal Period, Policy</t>
  </si>
  <si>
    <t>Fiscal year. We operate on a 52 / 53 week fiscal year, whereby the fiscal year ends on the last Saturday of December. Fiscal 2015 and 2014 each contain 52 weeks and the three and nine months ended September 26, 2015 and September 27, 2014 each contained 13 and 39 weeks, respectively. Fiscal 2015 will end on December 26, 2015 .</t>
  </si>
  <si>
    <t>Assets Measured at Fair Value on Recurring Basis</t>
  </si>
  <si>
    <t>Assets Measured at Fair Value on a Recurring Basis We measure and report certain assets and liabilities at fair value on a recurring basis, including money market funds, U.S. Treasury securities, agency securities and foreign currency derivatives (see Note 17 to the Condensed Consolidated Financial Statements - Derivative Financial Instruments , for a discussion of fair value of foreign currency derivatives)</t>
  </si>
  <si>
    <t>Concentration of Credit and Other Risks (Tables)</t>
  </si>
  <si>
    <t>Schedules of Concentration of Risk, by Risk Factor</t>
  </si>
  <si>
    <t>We market and sell our products to a narrow base of customers and generally do not require collateral. The following customers accounted for more than 10% of our revenues for the periods indicated: Three Months Ended Nine Months Ended September 26, 2015 September 27, 2014 September 26, 2015 September 27, 2014 Samsung 23.1 % 10.8 % 16.4 % * Intel 18.1 18.9 17.9 18.3 SK hynix 15.6 15.6 15.3 18.0 Micron * 16.6 12.6 14.6 56.8 % 61.9 % 62.2 % 50.9 % * Less than 10% of revenues.</t>
  </si>
  <si>
    <t>Goodwill and Intangible Assets (Tables)</t>
  </si>
  <si>
    <t>Schedule of Finite-Lived Intangible Assets</t>
  </si>
  <si>
    <t>The changes in intangible assets during the nine months ended September 26, 2015 and the net book value of intangible assets as of September 26, 2015 and December 27, 2014 were as follows (in thousands): Intangible Assets, Gross Amount Accumulated Amortization Intangible Assets, Net Weighted Average Useful Life Other Intangible Assets (1) December 27, 2014 Additions/Disposals September 26, 2015 December 27, 2014 Expense, net September 26, 2015 December 27, 2014 September 26, 2015 September 26, 2015 Existing developed technologies (2) $ 45,300 $ 2,400 $ 47,700 $ 29,097 $ 7,830 $ 36,927 $ 16,203 $ 10,773 2.0 Trade name 4,388 — 4,388 970 328 1,298 3,418 3,090 7.0 Customer relationships 17,000 — 17,000 4,832 1,662 6,494 12,168 10,506 5.0 Total finite-lived intangible assets 66,688 2,400 69,088 34,899 9,820 44,719 31,789 24,369 In-process research and development 6,900 (2,400 ) 4,500 — — — 6,900 4,500 Total intangible assets $ 73,588 $ — $ 73,588 $ 34,899 $ 9,820 $ 44,719 $ 38,689 $ 28,869 (1 ) Excludes fully amortized intangible assets (2 ) As of September 26, 2015, we excluded approximately $5.9 million of fully amortized existing developed technology intangible assets from gross intangible assets and accumulated amortization due to the sale of these intangible assets to MarTek Inc. These intangible assets were fully amortized as of December 27, 2014 but were in use until their sale to MarTek Inc. Refer to Note 16 to the Condensed Consolidated Financial Statements- Commitments and Contingencies , for further details.</t>
  </si>
  <si>
    <t>Schedule of Finite-Lived Intangible Assets, Future Amortization Expense</t>
  </si>
  <si>
    <t>Based on the carrying values of the finite-lived intangible assets recorded as of September 26, 2015 and assuming no subsequent additions to or impairment of the underlying assets, the remaining estimated annual amortization expense is expected to be as follows (in thousands): Fiscal Year Amount 2015 $ 3,317 2016 9,511 2017 3,314 2018 2,949 2019 2,447 and thereafter 2,831 Total $ 24,369</t>
  </si>
  <si>
    <t>Restructuring Charges (Tables)</t>
  </si>
  <si>
    <t>Schedule of Restructuring Reserve by Type of Cost</t>
  </si>
  <si>
    <t>The activities in the restructuring accrual for the nine months ended September 26, 2015 were as follows (in thousands): Employee Severance and Benefits Stock-based Compensation Total Accrual at December 27, 2014 $ 584 $ — $ 584 Restructuring charges 59 500 559 Cash payments (618 ) — (618 ) Adjustment to restructuring charges 3 — 3 Non-cash settlement — (500 ) (500 ) Accrual at September 26, 2015 $ 28 $ — $ 28 The activities in the restructuring accrual for the nine months ended September 27, 2014 were as follows (in thousands): Employee Severance and Benefits Property and Equipment Impairment Total Accrual at December 28, 2013 $ 138 $ — $ 138 Restructuring charges 1,484 600 2,084 Cash payments (1,592 ) — (1,592 ) Asset impairments — (600 ) (600 ) Non-cash settlements (2 ) — (2 ) Accrual at September 27, 2014 $ 28 $ — $ 28</t>
  </si>
  <si>
    <t>Fair Value (Tables)</t>
  </si>
  <si>
    <t>Fair Value, Assets Measured on Recurring Basis</t>
  </si>
  <si>
    <t>Assets measured at fair value on a recurring basis as of September 26, 2015 were as follows (in thousands): Level 1 Level 2 Total Assets: Cash equivalents Money market funds $ 81,173 $ — $ 81,173 Agency securities (Federal) — 1,500 1,500 Marketable securities U.S. Treasuries — 19,409 19,409 Agency securities (Federal) — 22,245 22,245 Total $ 81,173 $ 43,154 $ 124,327 Assets measured at fair value on a recurring basis as of December 27, 2014 was as follows (in thousands): Level 1 Level 2 Total Assets: Cash equivalents Money market funds $ 65,303 $ — $ 65,303 Marketable securities U.S. Treasuries — 42,395 42,395 Agency securities (Federal) — 7,502 7,502 Total $ 65,303 $ 49,897 $ 115,200</t>
  </si>
  <si>
    <t>Marketable Securities (Tables)</t>
  </si>
  <si>
    <t>Schedule of Available-for-sale Securities Reconciliation</t>
  </si>
  <si>
    <t>Marketable securities at September 26, 2015 consisted of the following (in thousands): Amortized Cost Gross Unrealized Gains Gross Unrealized Losses Fair Value U.S. Treasuries $ 19,396 $ 13 $ — $ 19,409 Agency securities (Federal) 22,245 — — 22,245 $ 41,641 $ 13 $ — $ 41,654 Marketable securities at December 27, 2014 consisted of the following (in thousands): Amortized Cost Gross Unrealized Gains Gross Unrealized Losses Fair Value U.S. Treasuries $ 42,386 $ 13 $ (4 ) $ 42,395 Agency securities (Federal) 7,502 — — 7,502 $ 49,888 $ 13 $ (4 ) $ 49,897</t>
  </si>
  <si>
    <t>Investments Classified by Contractual Maturity Date</t>
  </si>
  <si>
    <t>Contractual maturities of marketable securities as of September 26, 2015 were as follows (in thousands): Amortized Cost Fair Value Due in one year or less $ 41,641 $ 41,654 Due after one year to five years — — $ 41,641 $ 41,654</t>
  </si>
  <si>
    <t>Allowance for Doubtful Accounts (Tables)</t>
  </si>
  <si>
    <t>Schedule of Credit Losses for Financing Receivables, Current</t>
  </si>
  <si>
    <t>A reconciliation of the changes in our allowance for doubtful accounts receivable for the nine months ended September 26, 2015 and September 27, 2014 , respectively, is as follows (in thousands): September 26, September 27, Balance at beginning of period $ 266 $ 265 Additions — 5 Reductions (11 ) (4 ) Balance at end of period $ 255 $ 266</t>
  </si>
  <si>
    <t>Inventories (Tables)</t>
  </si>
  <si>
    <t>Schedule of Inventory, Current</t>
  </si>
  <si>
    <t>Inventories consisted of the following (in thousands): September 26, December 27, Raw materials $ 12,283 $ 10,646 Work-in-progress 13,029 12,813 Finished goods 1,688 2,089 $ 27,000 $ 25,548</t>
  </si>
  <si>
    <t>Warranty (Tables)</t>
  </si>
  <si>
    <t>Schedule of Product Warranty Liability</t>
  </si>
  <si>
    <t>A reconciliation of the changes in our warranty liability for the nine months ended September 26, 2015 and September 27, 2014 , respectively, is as follows (in thousands): September 26, September 27, Balance at beginning of period $ 1,592 $ 691 Accruals 1,855 1,932 Settlements (2,284 ) (1,594 ) Balance at the end of period $ 1,163 $ 1,029</t>
  </si>
  <si>
    <t>Long-lived Assets (Tables)</t>
  </si>
  <si>
    <t>Long-lived assets</t>
  </si>
  <si>
    <t>Property, plant and equipment consisted of the following (in thousands): September 26, December 27, Machinery and equipment $ 149,948 $ 145,995 Computer equipment and software 28,838 28,953 Furniture and fixtures 5,396 5,402 Leasehold improvements 67,090 66,821 Sub total 251,272 247,171 Less: accumulated depreciation and amortization (230,433 ) (224,135 ) Net long-lived assets 20,839 23,036 Construction-in-progress 2,982 2,462 Total $ 23,821 $ 25,498</t>
  </si>
  <si>
    <t>Accumulated Other Comprehensive Loss (Tables)</t>
  </si>
  <si>
    <t>Schedule of Accumulated Other Comprehensive Loss</t>
  </si>
  <si>
    <t>Accumulated other comprehensive loss includes foreign currency translation adjustments and unrealized losses on available-for-sale securities, net of tax, the impact of which has been excluded from earnings and reflected as components of stockholders' equity as shown below (in thousands): September 26, December 27, Unrealized loss on marketable securities, net of tax of $428 at September 26, 2015 and December 27, 2014, respectively $ (415 ) $ (419 ) Cumulative translation adjustments (1,751 ) (1,342 ) Accumulated other comprehensive loss $ (2,166 ) $ (1,761 )</t>
  </si>
  <si>
    <t>Stockholders' Equity (Tables)</t>
  </si>
  <si>
    <t>Schedule of Share-based Compensation, Restricted Stock Units Award Activity</t>
  </si>
  <si>
    <t>Restricted stock unit (RSU) activity under our equity incentive plan during the nine months ended September 26, 2015 is set forth below: Units Weighted Average Grant Date Fair Value Restricted stock units at December 27, 2014 3,250,046 $ 6.07 Awards granted 1,507,750 8.66 Awards vested (1,924,849 ) 6.04 Awards canceled (169,019 ) 6.57 Restricted stock units at September 26, 2015 2,663,928 $ 7.52</t>
  </si>
  <si>
    <t>Schedule of Share-based Payment Award, Stock Options, Valuation Assumptions</t>
  </si>
  <si>
    <t>T he following weighted average assumptions were used in the estimated grant-date fair value calculations using the Black-Scholes option pricing model: Stock Options: Dividend yield — % Expected volatility 47.5 % Risk-free interest rate 1.57 % Expected term (in years) 5.52</t>
  </si>
  <si>
    <t>Stock-Based Compensation (Tables)</t>
  </si>
  <si>
    <t>Schedule of Employee Service Share-based Compensation, Allocation of Recognized Period Costs</t>
  </si>
  <si>
    <t>The table below shows stock-based compensation charges included in the Condensed Consolidated Statements of Operations (in thousands): Three Months Ended Nine Months Ended September 26, September 27, September 26, September 27, Stock-based compensation included in: Cost of revenues $ 756 $ 700 $ 1,941 $ 1,855 Research and development 973 1,077 2,544 2,638 Selling, general and administrative 1,371 2,157 4,030 5,530 Total stock-based compensation 3,100 3,934 8,515 10,023 Tax effect of stock-based compensation — — — — Total stock-based compensation, net of tax $ 3,100 $ 3,934 $ 8,515 $ 10,023</t>
  </si>
  <si>
    <t>Schedule of Share-based Payment Award, Employee Stock Purchase Plan, Valuation Assumptions</t>
  </si>
  <si>
    <t xml:space="preserve">The following weighted-average assumptions were used in estimating the fair value of employees' purchase rights under our approved employee stock purchase plans: Three Months Ended Nine Months Ended September 26, September 27, September 26, September 27, ESPP: Dividend yield — % — % — % — % Expected volatility 52.2 % 41.6 % 52.1 % 41.9 % Risk-free interest rate 0.14 % 0.09 % 0.10 % 0.09 % Expected term (in years) 0.81 0.81 0.66 0.66 </t>
  </si>
  <si>
    <t>Schedule of Unrecognized Compensation Cost, Nonvested Awards</t>
  </si>
  <si>
    <t xml:space="preserve">At September 26, 2015 , the unrecognized stock-based compensation, adjusted for estimated forfeitures, was as follows (in thousands): Unrecognized Expense Average Expected Recognition Period in years Stock options $ 1,457 3.36 Restricted stock units 14,309 2.09 Employee stock purchase plan 463 0.35 Total unrecognized stock-based compensation expense $ 16,229 </t>
  </si>
  <si>
    <t>Net Loss per Share (Tables)</t>
  </si>
  <si>
    <t>Schedule of Calculation of Numerator and Denominator in Earnings Per Share</t>
  </si>
  <si>
    <t>A reconciliation of the numerator and denominator used in the calculation of basic and diluted net loss per share is as follows (in thousands): Three Months Ended Nine Months Ended September 26, September 27, September 26, September 27, Numerator: Net loss used in computing basic and diluted net loss per share $ (2,525 ) $ (277 ) $ (904 ) $ (17,314 ) Denominator: Weighted-average shares used in computing basic net loss per share 58,209 56,297 57,757 55,720 Add potentially dilutive securities — — — — Weighted-average shares used in computing basic and diluted net loss per share 58,209 56,297 57,757 55,720</t>
  </si>
  <si>
    <t>Schedule of Antidilutive Securities Excluded from Computation of Earnings Per Share</t>
  </si>
  <si>
    <t>The following table sets forth the weighted-average number of all potentially dilutive securities excluded from the computation in the table above because their effect would have been anti-dilutive (in thousands): Three Months Ended Nine Months Ended September 26, September 27, September 26, September 27, Options to purchase common stock 2,710 2,675 2,380 2,981 Restricted stock units 1,717 — 1,550 1 Employee stock purchase plan — 20 30 1 Total potentially dilutive securities 4,427 2,695 3,960 2,983</t>
  </si>
  <si>
    <t>Derivative Financial Instruments (Tables)</t>
  </si>
  <si>
    <t>Schedule of Foreign Exchange Contracts, Statement of Financial Position</t>
  </si>
  <si>
    <t>The following table provides information about our foreign currency forward contracts outstanding as of September 26, 2015 (in thousands): Currency Contract Position Contract Amount (Local Currency) Contract Amount (U.S. Dollars) Japanese Yen Sell 2,716,297 $ 22,471 Taiwan Dollar Buy (40,006 ) (1,209 ) Korean Won Buy (687,168 ) (581 ) Total USD notional amount of outstanding foreign exchange contracts $ 20,681</t>
  </si>
  <si>
    <t>Schedule of Other Derivatives Not Designated as Hedging Instruments, Statements of Financial Performance and Financial Position, Location</t>
  </si>
  <si>
    <t>The location and amount of losses and gains related to non-designated derivative instruments that matured in the three and nine months ended September 26, 2015 and September 27, 2014 in the Condensed Consolidated Statements of Operations are as follows (in thousands): Amount of Loss (Gain) Recognized on Derivatives Three Months Ended Nine Months Ended Derivatives Not Designated as Hedging Instruments Location of Loss (Gain) Recognized on Derivatives September 26, 2015 September 27, 2014 September 26, 2015 September 27, 2014 Foreign exchange forward contracts Other income (expense), net $ (902 ) $ 740 $ (217 ) $ 465</t>
  </si>
  <si>
    <t>Basis of Presentation and Summary of Significant Accounting Policies (Details)</t>
  </si>
  <si>
    <t>12 Months Ended</t>
  </si>
  <si>
    <t>Dec. 26, 2015</t>
  </si>
  <si>
    <t>Number of weeks in period</t>
  </si>
  <si>
    <t>91 days</t>
  </si>
  <si>
    <t>273 days</t>
  </si>
  <si>
    <t>364 days</t>
  </si>
  <si>
    <t>Forecast</t>
  </si>
  <si>
    <t>Concentration of Credit and Other Risks (Details) - Customer Concentration Risk - Customer</t>
  </si>
  <si>
    <t>Concentration Risk [Line Items]</t>
  </si>
  <si>
    <t>Concentration risk percentage</t>
  </si>
  <si>
    <t>56.80%</t>
  </si>
  <si>
    <t>61.90%</t>
  </si>
  <si>
    <t>62.20%</t>
  </si>
  <si>
    <t>50.90%</t>
  </si>
  <si>
    <t>Revenues | Micron</t>
  </si>
  <si>
    <t>16.60%</t>
  </si>
  <si>
    <t>12.60%</t>
  </si>
  <si>
    <t>14.60%</t>
  </si>
  <si>
    <t>Revenues | Intel</t>
  </si>
  <si>
    <t>18.10%</t>
  </si>
  <si>
    <t>18.90%</t>
  </si>
  <si>
    <t>17.90%</t>
  </si>
  <si>
    <t>18.30%</t>
  </si>
  <si>
    <t>Revenues | Samsung</t>
  </si>
  <si>
    <t>23.10%</t>
  </si>
  <si>
    <t>10.80%</t>
  </si>
  <si>
    <t>16.40%</t>
  </si>
  <si>
    <t>Revenues | SK Hynix</t>
  </si>
  <si>
    <t>15.60%</t>
  </si>
  <si>
    <t>15.30%</t>
  </si>
  <si>
    <t>18.00%</t>
  </si>
  <si>
    <t>Accounts Receivable</t>
  </si>
  <si>
    <t>Number of customers</t>
  </si>
  <si>
    <t>Accounts Receivable | Major Customer 1</t>
  </si>
  <si>
    <t>28.00%</t>
  </si>
  <si>
    <t>26.00%</t>
  </si>
  <si>
    <t>Accounts Receivable | Major Customer 2</t>
  </si>
  <si>
    <t>14.00%</t>
  </si>
  <si>
    <t>Goodwill and Intangible Assets (Goodwill) (Details) - USD ($) $ in Thousands</t>
  </si>
  <si>
    <t>Goodwill and Intangible Assets (Intangible Assets) (Details)</t>
  </si>
  <si>
    <t>Sep. 26, 2015USD ($)</t>
  </si>
  <si>
    <t>Dec. 27, 2014USD ($)</t>
  </si>
  <si>
    <t>Finite-lived Intangible Assets [Roll Forward]</t>
  </si>
  <si>
    <t>Intangible Assets, Gross Amount, Beginning balance</t>
  </si>
  <si>
    <t>Additions/Disposals</t>
  </si>
  <si>
    <t>Intangible Assets, Gross Amount, Ending balance</t>
  </si>
  <si>
    <t>Accumulated Amortization, Beginning balance</t>
  </si>
  <si>
    <t>Expense, net</t>
  </si>
  <si>
    <t>Accumulated Amortization, Ending balance</t>
  </si>
  <si>
    <t>Total</t>
  </si>
  <si>
    <t>Intangible Assets Net Excluding Goodwill [Roll Forward]</t>
  </si>
  <si>
    <t>Intangible Assets, Net (Excluding Goodwill)</t>
  </si>
  <si>
    <t>In-process research and development</t>
  </si>
  <si>
    <t>Indefinite-lived Intangible Assets [Roll Forward]</t>
  </si>
  <si>
    <t>In-process research and development, Beginning Balance</t>
  </si>
  <si>
    <t>In-process research and development, Additions and Disposals</t>
  </si>
  <si>
    <t>In-process research and development, Ending Balance</t>
  </si>
  <si>
    <t>In-process research and development project acquired and reclassified</t>
  </si>
  <si>
    <t>Existing developed technologies (2)</t>
  </si>
  <si>
    <t>Weighted Average Useful Life</t>
  </si>
  <si>
    <t>2 years</t>
  </si>
  <si>
    <t>Existing developed technologies (2) | MarTek</t>
  </si>
  <si>
    <t>Intangible assets held for sale</t>
  </si>
  <si>
    <t>Trade name</t>
  </si>
  <si>
    <t>7 years</t>
  </si>
  <si>
    <t>Customer relationships</t>
  </si>
  <si>
    <t>5 years</t>
  </si>
  <si>
    <t>Goodwill and Intangible Assets (Amortization) (Details) - USD ($) $ in Thousands</t>
  </si>
  <si>
    <t>Property, Plant and Equipment [Line Items]</t>
  </si>
  <si>
    <t>Amortization of intangible assets</t>
  </si>
  <si>
    <t>Finite-Lived Intangible Assets, Net, Amortization Expense, Rolling Maturity [Abstract]</t>
  </si>
  <si>
    <t>and thereafter</t>
  </si>
  <si>
    <t>Cost of Sales | Intellectual Property</t>
  </si>
  <si>
    <t>Selling, general and administrative | Intellectual Property</t>
  </si>
  <si>
    <t>Restructuring Charges (Narrative) (Details) $ in Thousands</t>
  </si>
  <si>
    <t>Jun. 28, 2014USD ($)Employee</t>
  </si>
  <si>
    <t>Mar. 29, 2014USD ($)positions</t>
  </si>
  <si>
    <t>Sep. 27, 2014USD ($)Employee</t>
  </si>
  <si>
    <t>Restructuring Cost and Reserve [Line Items]</t>
  </si>
  <si>
    <t>Restructuring charges</t>
  </si>
  <si>
    <t>Number of employees eliminated | Employee</t>
  </si>
  <si>
    <t>Number of temporary positions eliminated | positions</t>
  </si>
  <si>
    <t>Stock-based Compensation</t>
  </si>
  <si>
    <t>Employee Severance and Benefits</t>
  </si>
  <si>
    <t>Property and Equipment Impairment</t>
  </si>
  <si>
    <t>Asset impairments</t>
  </si>
  <si>
    <t>Restructuring Charges (Activities) (Details) - USD ($) $ in Thousands</t>
  </si>
  <si>
    <t>Jun. 28, 2014</t>
  </si>
  <si>
    <t>Mar. 29, 2014</t>
  </si>
  <si>
    <t>Restructuring Reserve [Roll Forward]</t>
  </si>
  <si>
    <t>Accrual at beginning of period</t>
  </si>
  <si>
    <t>Cash payments</t>
  </si>
  <si>
    <t>Adjustment to restructuring charges</t>
  </si>
  <si>
    <t>Non-cash settlements</t>
  </si>
  <si>
    <t>Accrual at end of period</t>
  </si>
  <si>
    <t>Fair Value (Details) - USD ($) $ in Thousands</t>
  </si>
  <si>
    <t>Fair Value, Balance Sheet Grouping, Financial Statement Captions [Line Items]</t>
  </si>
  <si>
    <t>Money market funds</t>
  </si>
  <si>
    <t>Cash equivalents</t>
  </si>
  <si>
    <t>Money market funds | Level 1</t>
  </si>
  <si>
    <t>Money market funds | Level 2</t>
  </si>
  <si>
    <t>Agency securities (Federal)</t>
  </si>
  <si>
    <t>Agency securities (Federal) | Level 1</t>
  </si>
  <si>
    <t>Agency securities (Federal) | Level 2</t>
  </si>
  <si>
    <t>U.S. Treasuries</t>
  </si>
  <si>
    <t>U.S. Treasuries | Level 1</t>
  </si>
  <si>
    <t>U.S. Treasuries | Level 2</t>
  </si>
  <si>
    <t>Marketable Securities (Details) - USD ($) $ in Thousands</t>
  </si>
  <si>
    <t>Schedule of Available-for-sale Securities [Line Items]</t>
  </si>
  <si>
    <t>Amortized Cost</t>
  </si>
  <si>
    <t>Gross Unrealized Gains</t>
  </si>
  <si>
    <t>Gross Unrealized Losses</t>
  </si>
  <si>
    <t>Due in one year or less</t>
  </si>
  <si>
    <t>Due after one year to five years</t>
  </si>
  <si>
    <t>Allowance for Doubtful Accounts (Details) - USD ($) $ in Thousands</t>
  </si>
  <si>
    <t>Allowance for Doubtful Accounts Receivable [Roll Forward]</t>
  </si>
  <si>
    <t>Balance at beginning of period</t>
  </si>
  <si>
    <t>Additions</t>
  </si>
  <si>
    <t>Reductions</t>
  </si>
  <si>
    <t>Balance at end of period</t>
  </si>
  <si>
    <t>Inventories (Details) - USD ($) $ in Thousands</t>
  </si>
  <si>
    <t>Raw materials</t>
  </si>
  <si>
    <t>Work-in-progress</t>
  </si>
  <si>
    <t>Finished goods</t>
  </si>
  <si>
    <t>Inventory, Net</t>
  </si>
  <si>
    <t>Warranty (Details) - USD ($) $ in Thousands</t>
  </si>
  <si>
    <t>Movement in Standard and Extended Product Warranty, Increase (Decrease) [Roll Forward]</t>
  </si>
  <si>
    <t>Accruals</t>
  </si>
  <si>
    <t>Settlements</t>
  </si>
  <si>
    <t>Balance at the end of period</t>
  </si>
  <si>
    <t>Long-lived Assets (Narrative) (Details) - USD ($) $ in Thousands</t>
  </si>
  <si>
    <t>Impaired Long-Lived Assets Held and Used [Line Items]</t>
  </si>
  <si>
    <t>Impairment of Long-lived assets to be disposed of</t>
  </si>
  <si>
    <t>Gain on sale of assets</t>
  </si>
  <si>
    <t>Building</t>
  </si>
  <si>
    <t>Machinery and equipment</t>
  </si>
  <si>
    <t>Long-lived Assets (Details) - USD ($) $ in Thousands</t>
  </si>
  <si>
    <t>Sub total</t>
  </si>
  <si>
    <t>Less: accumulated depreciation and amortization</t>
  </si>
  <si>
    <t>Net long-lived assets</t>
  </si>
  <si>
    <t>Construction-in-progress</t>
  </si>
  <si>
    <t>Computer equipment and software</t>
  </si>
  <si>
    <t>Furniture and fixtures</t>
  </si>
  <si>
    <t>Leasehold improvements</t>
  </si>
  <si>
    <t>Accumulated Other Comprehensive Loss (Details) - USD ($) $ in Thousands</t>
  </si>
  <si>
    <t>Unrealized loss on marketable securities, net of tax of $428 at September 26, 2015 and December 27, 2014, respectively</t>
  </si>
  <si>
    <t>Cumulative translation adjustments</t>
  </si>
  <si>
    <t>Unrealized loss on marketable securities, tax benefit</t>
  </si>
  <si>
    <t>Stockholders' Equity (Narrative) (Details)</t>
  </si>
  <si>
    <t>May. 28, 2015USD ($)executiveshares</t>
  </si>
  <si>
    <t>Apr. 08, 2015shares</t>
  </si>
  <si>
    <t>May. 05, 2014USD ($)executiveshares</t>
  </si>
  <si>
    <t>May. 06, 2013executiveshares</t>
  </si>
  <si>
    <t>Sep. 26, 2015USD ($)shares</t>
  </si>
  <si>
    <t>Sep. 27, 2014USD ($)</t>
  </si>
  <si>
    <t>Apr. 16, 2015USD ($)</t>
  </si>
  <si>
    <t>Share-based Compensation Arrangement by Share-based Payment Award [Line Items]</t>
  </si>
  <si>
    <t>Restricted Stock Units</t>
  </si>
  <si>
    <t>Stock options granted | shares</t>
  </si>
  <si>
    <t>Number of recipients | executive</t>
  </si>
  <si>
    <t>Awards vested | shares</t>
  </si>
  <si>
    <t>Restricted Stock Units | Senior Executives</t>
  </si>
  <si>
    <t>Restricted Stock Units | Non-executives</t>
  </si>
  <si>
    <t>Stock options | Chief Executive Officer</t>
  </si>
  <si>
    <t>Equity Incentive Plan | Restricted Stock Units</t>
  </si>
  <si>
    <t>Total fair value of restricted stock units vested during the period</t>
  </si>
  <si>
    <t>Common Stock</t>
  </si>
  <si>
    <t>Stock repurchase program authorized amount</t>
  </si>
  <si>
    <t>Stock repurchased during the period (in shares) | shares</t>
  </si>
  <si>
    <t>Stock repurchased during the period, amount</t>
  </si>
  <si>
    <t>Stockholders' Equity (Restricted Stock Units) (Details) - Restricted Stock Units - $ / shares</t>
  </si>
  <si>
    <t>Apr. 08, 2015</t>
  </si>
  <si>
    <t>Units</t>
  </si>
  <si>
    <t>Awards vested</t>
  </si>
  <si>
    <t>Equity Incentive Plan</t>
  </si>
  <si>
    <t>Beginning balance, restricted stock units</t>
  </si>
  <si>
    <t>Awards granted</t>
  </si>
  <si>
    <t>Awards canceled</t>
  </si>
  <si>
    <t>Ending balance, restricted stock units</t>
  </si>
  <si>
    <t>Weighted Average Grant Date Fair Value</t>
  </si>
  <si>
    <t>Beginning Balance, Weighted Average Grant Date Fair Value</t>
  </si>
  <si>
    <t>Ending Balance, Weighted Average Grant Date Fair Value</t>
  </si>
  <si>
    <t>Stockholders' Equity (Weighted Average Assumptions) (Details) - Stock options</t>
  </si>
  <si>
    <t>Dividend yield</t>
  </si>
  <si>
    <t>0.00%</t>
  </si>
  <si>
    <t>Expected volatility</t>
  </si>
  <si>
    <t>47.50%</t>
  </si>
  <si>
    <t>Risk-free interest rate</t>
  </si>
  <si>
    <t>1.57%</t>
  </si>
  <si>
    <t>Expected term (in years)</t>
  </si>
  <si>
    <t>5 years 6 months 6 days</t>
  </si>
  <si>
    <t>Stock-Based Compensation (Narrative) (Details) - USD ($) $ in Thousands</t>
  </si>
  <si>
    <t>Employee stock purchase plan</t>
  </si>
  <si>
    <t>Purchase price of common stock, percent of market value</t>
  </si>
  <si>
    <t>85.00%</t>
  </si>
  <si>
    <t>Stock issued during the period</t>
  </si>
  <si>
    <t>Stock-Based Compensation (Included in Statement of Operations) (Details) - USD ($) $ in Thousands</t>
  </si>
  <si>
    <t>Total stock-based compensation</t>
  </si>
  <si>
    <t>Tax effect of stock-based compensation</t>
  </si>
  <si>
    <t>Total stock-based compensation, net of tax</t>
  </si>
  <si>
    <t>Stock-Based Compensation (Weighted Average Assumptions) (Details) - Employee stock purchase plan</t>
  </si>
  <si>
    <t>52.20%</t>
  </si>
  <si>
    <t>41.60%</t>
  </si>
  <si>
    <t>52.10%</t>
  </si>
  <si>
    <t>41.90%</t>
  </si>
  <si>
    <t>0.14%</t>
  </si>
  <si>
    <t>0.09%</t>
  </si>
  <si>
    <t>0.10%</t>
  </si>
  <si>
    <t>9 months 21 days</t>
  </si>
  <si>
    <t>7 months 27 days</t>
  </si>
  <si>
    <t>Stock-Based Compensation (Unrecognized Compensation Costs) (Details) $ in Thousands</t>
  </si>
  <si>
    <t>Employee Service Share-based Compensation, Nonvested Awards, Total Compensation Cost Not yet Recognized [Abstract]</t>
  </si>
  <si>
    <t>Total unrecognized stock-based compensation expense</t>
  </si>
  <si>
    <t>Stock options</t>
  </si>
  <si>
    <t>Average Expected Recognition Period in years</t>
  </si>
  <si>
    <t>3 years 4 months 8 days</t>
  </si>
  <si>
    <t>Restricted stock units</t>
  </si>
  <si>
    <t>Restricted stock units and employee stock purchase plan</t>
  </si>
  <si>
    <t>2 years 1 month 4 days</t>
  </si>
  <si>
    <t>4 months 6 days</t>
  </si>
  <si>
    <t>Net Loss per Share (Details) - USD ($) shares in Thousands, $ in Thousands</t>
  </si>
  <si>
    <t>Numerator:</t>
  </si>
  <si>
    <t>Net loss used in computing basic and diluted net loss per share</t>
  </si>
  <si>
    <t>Denominator:</t>
  </si>
  <si>
    <t>Weighted-average shares used in computing basic net loss per share</t>
  </si>
  <si>
    <t>Add potentially dilutive securities</t>
  </si>
  <si>
    <t>Weighted-average shares used in computing basic and diluted net loss per share</t>
  </si>
  <si>
    <t>Net Loss per Share (Weighted-Average Dilutive Securities) (Details) - shares shares in Thousands</t>
  </si>
  <si>
    <t>Antidilutive Securities Excluded from Computation of Earnings Per Share [Line Items]</t>
  </si>
  <si>
    <t>Total potentially dilutive securities</t>
  </si>
  <si>
    <t>Options to purchase common stock</t>
  </si>
  <si>
    <t>Income Taxes (Details) - USD ($) $ in Thousands</t>
  </si>
  <si>
    <t>Income tax provision</t>
  </si>
  <si>
    <t>Commitments and Contingencies (Details) - MarTek $ in Millions</t>
  </si>
  <si>
    <t>Jul. 17, 2015USD ($)</t>
  </si>
  <si>
    <t>Jul. 13, 2015USD ($)tranche</t>
  </si>
  <si>
    <t>Settled Litigation | Other income (expense), net</t>
  </si>
  <si>
    <t>Loss Contingencies [Line Items]</t>
  </si>
  <si>
    <t>Gain related to legal settlement</t>
  </si>
  <si>
    <t>Intellectual Property</t>
  </si>
  <si>
    <t>Litigation settlement amount</t>
  </si>
  <si>
    <t>Receivable from legal settlement, number of equal tranches | tranche</t>
  </si>
  <si>
    <t>Cash | Intellectual Property</t>
  </si>
  <si>
    <t>Notes Receivable | Intellectual Property</t>
  </si>
  <si>
    <t>Derivative Financial Instruments (Details) - Not Designated as Hedging Instrument - Foreign Exchange Forward ₩ in Thousands, ¥ in Thousands, TWD in Thousands, $ in Thousands</t>
  </si>
  <si>
    <t>Sep. 26, 2015KRW (₩)</t>
  </si>
  <si>
    <t>Sep. 26, 2015TWD</t>
  </si>
  <si>
    <t>Sep. 26, 2015JPY (¥)</t>
  </si>
  <si>
    <t>Derivatives, Fair Value [Line Items]</t>
  </si>
  <si>
    <t>Total USD notional amount of outstanding foreign exchange contracts</t>
  </si>
  <si>
    <t>Foreign exchange forward contracts</t>
  </si>
  <si>
    <t>Sell | Japanese Yen</t>
  </si>
  <si>
    <t>Derivative asset contract amount</t>
  </si>
  <si>
    <t>Buy | Taiwan Dollar</t>
  </si>
  <si>
    <t>Derivative liability contract amount</t>
  </si>
  <si>
    <t>Buy | Korean Won</t>
  </si>
  <si>
    <t>Business Interruption Insurance Claim Recovery (Details) $ in Millions</t>
  </si>
  <si>
    <t>Business Interruption Loss [Line Items]</t>
  </si>
  <si>
    <t>Proceeds from payment from insurer arising from business interruption insurance claim</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Level &quot;#,##0_);_(&quot;Level &quot;(#,##0)" numFmtId="168"/>
    <numFmt formatCode="_(&quot;$ &quot;#,##0.0_);_(&quot;$ &quot;(#,##0.0)" numFmtId="169"/>
    <numFmt formatCode="_(&quot;¥ &quot;#,##0_);_(&quot;¥ &quot;(#,##0)" numFmtId="170"/>
    <numFmt formatCode="_(&quot;TWD &quot;#,##0_);_(&quot;TWD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39399</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58160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3</v>
      </c>
      <c t="s" s="2" r="B1">
        <v>1</v>
      </c>
    </row>
    <row spans="1:2" r="2">
      <c t="s" s="2" r="B2">
        <v>2</v>
      </c>
    </row>
    <row spans="1:2" r="3">
      <c t="s" s="3" r="A3">
        <v>157</v>
      </c>
    </row>
    <row spans="1:2" r="4">
      <c t="s" s="4" r="A4">
        <v>113</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65862</v>
      </c>
      <c t="n" s="7" r="C4">
        <v>73933</v>
      </c>
      <c t="n" s="7" r="D4">
        <v>210576</v>
      </c>
      <c t="n" s="7" r="E4">
        <v>197245</v>
      </c>
    </row>
    <row spans="1:5" r="5">
      <c t="s" s="4" r="A5">
        <v>27</v>
      </c>
      <c t="n" s="5" r="B5">
        <v>47407</v>
      </c>
      <c t="n" s="5" r="C5">
        <v>49791</v>
      </c>
      <c t="n" s="5" r="D5">
        <v>146028</v>
      </c>
      <c t="n" s="5" r="E5">
        <v>140754</v>
      </c>
    </row>
    <row spans="1:5" r="6">
      <c t="s" s="4" r="A6">
        <v>28</v>
      </c>
      <c t="n" s="5" r="B6">
        <v>18455</v>
      </c>
      <c t="n" s="5" r="C6">
        <v>24142</v>
      </c>
      <c t="n" s="5" r="D6">
        <v>64548</v>
      </c>
      <c t="n" s="5" r="E6">
        <v>56491</v>
      </c>
    </row>
    <row spans="1:5" r="7">
      <c t="s" s="3" r="A7">
        <v>29</v>
      </c>
    </row>
    <row spans="1:5" r="8">
      <c t="s" s="4" r="A8">
        <v>30</v>
      </c>
      <c t="n" s="5" r="B8">
        <v>10645</v>
      </c>
      <c t="n" s="5" r="C8">
        <v>11198</v>
      </c>
      <c t="n" s="5" r="D8">
        <v>32947</v>
      </c>
      <c t="n" s="5" r="E8">
        <v>32019</v>
      </c>
    </row>
    <row spans="1:5" r="9">
      <c t="s" s="4" r="A9">
        <v>31</v>
      </c>
      <c t="n" s="5" r="B9">
        <v>11108</v>
      </c>
      <c t="n" s="5" r="C9">
        <v>13309</v>
      </c>
      <c t="n" s="5" r="D9">
        <v>34373</v>
      </c>
      <c t="n" s="5" r="E9">
        <v>38754</v>
      </c>
    </row>
    <row spans="1:5" r="10">
      <c t="s" s="4" r="A10">
        <v>32</v>
      </c>
      <c t="n" s="5" r="B10">
        <v>59</v>
      </c>
      <c t="n" s="5" r="C10">
        <v>28</v>
      </c>
      <c t="n" s="5" r="D10">
        <v>562</v>
      </c>
      <c t="n" s="5" r="E10">
        <v>2084</v>
      </c>
    </row>
    <row spans="1:5" r="11">
      <c t="s" s="4" r="A11">
        <v>33</v>
      </c>
      <c t="n" s="5" r="B11">
        <v>0</v>
      </c>
      <c t="n" s="5" r="C11">
        <v>86</v>
      </c>
      <c t="n" s="5" r="D11">
        <v>8</v>
      </c>
      <c t="n" s="5" r="E11">
        <v>829</v>
      </c>
    </row>
    <row spans="1:5" r="12">
      <c t="s" s="4" r="A12">
        <v>34</v>
      </c>
      <c t="n" s="5" r="B12">
        <v>21812</v>
      </c>
      <c t="n" s="5" r="C12">
        <v>24621</v>
      </c>
      <c t="n" s="5" r="D12">
        <v>67890</v>
      </c>
      <c t="n" s="5" r="E12">
        <v>73686</v>
      </c>
    </row>
    <row spans="1:5" r="13">
      <c t="s" s="4" r="A13">
        <v>35</v>
      </c>
      <c t="n" s="5" r="B13">
        <v>-3357</v>
      </c>
      <c t="n" s="5" r="C13">
        <v>-479</v>
      </c>
      <c t="n" s="5" r="D13">
        <v>-3342</v>
      </c>
      <c t="n" s="5" r="E13">
        <v>-17195</v>
      </c>
    </row>
    <row spans="1:5" r="14">
      <c t="s" s="4" r="A14">
        <v>36</v>
      </c>
      <c t="n" s="5" r="B14">
        <v>65</v>
      </c>
      <c t="n" s="5" r="C14">
        <v>75</v>
      </c>
      <c t="n" s="5" r="D14">
        <v>213</v>
      </c>
      <c t="n" s="5" r="E14">
        <v>233</v>
      </c>
    </row>
    <row spans="1:5" r="15">
      <c t="s" s="4" r="A15">
        <v>37</v>
      </c>
      <c t="n" s="5" r="B15">
        <v>982</v>
      </c>
      <c t="n" s="5" r="C15">
        <v>228</v>
      </c>
      <c t="n" s="5" r="D15">
        <v>2584</v>
      </c>
      <c t="n" s="5" r="E15">
        <v>6</v>
      </c>
    </row>
    <row spans="1:5" r="16">
      <c t="s" s="4" r="A16">
        <v>38</v>
      </c>
      <c t="n" s="5" r="B16">
        <v>-2310</v>
      </c>
      <c t="n" s="5" r="C16">
        <v>-176</v>
      </c>
      <c t="n" s="5" r="D16">
        <v>-545</v>
      </c>
      <c t="n" s="5" r="E16">
        <v>-16956</v>
      </c>
    </row>
    <row spans="1:5" r="17">
      <c t="s" s="4" r="A17">
        <v>39</v>
      </c>
      <c t="n" s="5" r="B17">
        <v>215</v>
      </c>
      <c t="n" s="5" r="C17">
        <v>101</v>
      </c>
      <c t="n" s="5" r="D17">
        <v>359</v>
      </c>
      <c t="n" s="5" r="E17">
        <v>358</v>
      </c>
    </row>
    <row spans="1:5" r="18">
      <c t="s" s="4" r="A18">
        <v>40</v>
      </c>
      <c t="n" s="7" r="B18">
        <v>-2525</v>
      </c>
      <c t="n" s="7" r="C18">
        <v>-277</v>
      </c>
      <c t="n" s="7" r="D18">
        <v>-904</v>
      </c>
      <c t="n" s="7" r="E18">
        <v>-17314</v>
      </c>
    </row>
    <row spans="1:5" r="19">
      <c t="s" s="3" r="A19">
        <v>41</v>
      </c>
    </row>
    <row spans="1:5" r="20">
      <c t="s" s="4" r="A20">
        <v>42</v>
      </c>
      <c t="n" s="8" r="B20">
        <v>-0.04</v>
      </c>
      <c t="n" s="7" r="C20">
        <v>0</v>
      </c>
      <c t="n" s="8" r="D20">
        <v>-0.02</v>
      </c>
      <c t="n" s="8" r="E20">
        <v>-0.31</v>
      </c>
    </row>
    <row spans="1:5" r="21">
      <c t="s" s="3" r="A21">
        <v>43</v>
      </c>
    </row>
    <row spans="1:5" r="22">
      <c t="s" s="4" r="A22">
        <v>44</v>
      </c>
      <c t="n" s="5" r="B22">
        <v>58209</v>
      </c>
      <c t="n" s="5" r="C22">
        <v>56297</v>
      </c>
      <c t="n" s="5" r="D22">
        <v>57757</v>
      </c>
      <c t="n" s="5" r="E22">
        <v>557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37</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4</v>
      </c>
      <c t="s" s="2" r="B1">
        <v>1</v>
      </c>
    </row>
    <row spans="1:2" r="2">
      <c t="s" s="2" r="B2">
        <v>2</v>
      </c>
    </row>
    <row spans="1:2" r="3">
      <c t="s" s="3" r="A3">
        <v>140</v>
      </c>
    </row>
    <row spans="1:2" r="4">
      <c t="s" s="4" r="A4">
        <v>195</v>
      </c>
      <c t="s" s="4" r="B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97</v>
      </c>
      <c t="s" s="2" r="B1">
        <v>1</v>
      </c>
    </row>
    <row spans="1:2" r="2">
      <c t="s" s="2" r="B2">
        <v>2</v>
      </c>
    </row>
    <row spans="1:2" r="3">
      <c t="s" s="3" r="A3">
        <v>143</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2</v>
      </c>
      <c t="s" s="2" r="B1">
        <v>1</v>
      </c>
    </row>
    <row spans="1:2" r="2">
      <c t="s" s="2" r="B2">
        <v>2</v>
      </c>
    </row>
    <row spans="1:2" r="3">
      <c t="s" s="3" r="A3">
        <v>146</v>
      </c>
    </row>
    <row spans="1:2" r="4">
      <c t="s" s="4" r="A4">
        <v>203</v>
      </c>
      <c t="s" s="4" r="B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5</v>
      </c>
      <c t="s" s="2" r="B1">
        <v>1</v>
      </c>
    </row>
    <row spans="1:2" r="2">
      <c t="s" s="2" r="B2">
        <v>2</v>
      </c>
    </row>
    <row spans="1:2" r="3">
      <c t="s" s="3" r="A3">
        <v>149</v>
      </c>
    </row>
    <row spans="1:2" r="4">
      <c t="s" s="4" r="A4">
        <v>206</v>
      </c>
      <c t="s" s="4" r="B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v>
      </c>
      <c t="s" s="2" r="B1">
        <v>23</v>
      </c>
      <c t="s" s="2" r="D1">
        <v>1</v>
      </c>
    </row>
    <row spans="1:5" r="2">
      <c t="s" s="2" r="B2">
        <v>2</v>
      </c>
      <c t="s" s="2" r="C2">
        <v>24</v>
      </c>
      <c t="s" s="2" r="D2">
        <v>2</v>
      </c>
      <c t="s" s="2" r="E2">
        <v>24</v>
      </c>
    </row>
    <row spans="1:5" r="3">
      <c t="s" s="3" r="A3">
        <v>46</v>
      </c>
    </row>
    <row spans="1:5" r="4">
      <c t="s" s="4" r="A4">
        <v>40</v>
      </c>
      <c t="n" s="7" r="B4">
        <v>-2525</v>
      </c>
      <c t="n" s="7" r="C4">
        <v>-277</v>
      </c>
      <c t="n" s="7" r="D4">
        <v>-904</v>
      </c>
      <c t="n" s="7" r="E4">
        <v>-17314</v>
      </c>
    </row>
    <row spans="1:5" r="5">
      <c t="s" s="3" r="A5">
        <v>47</v>
      </c>
    </row>
    <row spans="1:5" r="6">
      <c t="s" s="4" r="A6">
        <v>48</v>
      </c>
      <c t="n" s="5" r="B6">
        <v>-161</v>
      </c>
      <c t="n" s="5" r="C6">
        <v>-814</v>
      </c>
      <c t="n" s="5" r="D6">
        <v>-409</v>
      </c>
      <c t="n" s="5" r="E6">
        <v>-376</v>
      </c>
    </row>
    <row spans="1:5" r="7">
      <c t="s" s="4" r="A7">
        <v>49</v>
      </c>
      <c t="n" s="5" r="B7">
        <v>-7</v>
      </c>
      <c t="n" s="5" r="C7">
        <v>1</v>
      </c>
      <c t="n" s="5" r="D7">
        <v>4</v>
      </c>
      <c t="n" s="5" r="E7">
        <v>25</v>
      </c>
    </row>
    <row spans="1:5" r="8">
      <c t="s" s="4" r="A8">
        <v>50</v>
      </c>
      <c t="n" s="5" r="B8">
        <v>-168</v>
      </c>
      <c t="n" s="5" r="C8">
        <v>-813</v>
      </c>
      <c t="n" s="5" r="D8">
        <v>-405</v>
      </c>
      <c t="n" s="5" r="E8">
        <v>-351</v>
      </c>
    </row>
    <row spans="1:5" r="9">
      <c t="s" s="4" r="A9">
        <v>51</v>
      </c>
      <c t="n" s="7" r="B9">
        <v>-2693</v>
      </c>
      <c t="n" s="7" r="C9">
        <v>-1090</v>
      </c>
      <c t="n" s="7" r="D9">
        <v>-1309</v>
      </c>
      <c t="n" s="7" r="E9">
        <v>-176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08</v>
      </c>
      <c t="s" s="2" r="B1">
        <v>1</v>
      </c>
    </row>
    <row spans="1:2" r="2">
      <c t="s" s="2" r="B2">
        <v>2</v>
      </c>
    </row>
    <row spans="1:2" r="3">
      <c t="s" s="3" r="A3">
        <v>152</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3</v>
      </c>
      <c t="s" s="2" r="B1">
        <v>1</v>
      </c>
    </row>
    <row spans="1:2" r="2">
      <c t="s" s="2" r="B2">
        <v>2</v>
      </c>
    </row>
    <row spans="1:2" r="3">
      <c t="s" s="3" r="A3">
        <v>155</v>
      </c>
    </row>
    <row spans="1:2" r="4">
      <c t="s" s="4" r="A4">
        <v>214</v>
      </c>
      <c t="s" s="4" r="B4">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6</v>
      </c>
      <c t="s" s="2" r="B1">
        <v>1</v>
      </c>
    </row>
    <row spans="1:2" r="2">
      <c t="s" s="2" r="B2">
        <v>2</v>
      </c>
    </row>
    <row spans="1:2" r="3">
      <c t="s" s="3" r="A3">
        <v>157</v>
      </c>
    </row>
    <row spans="1:2" r="4">
      <c t="s" s="4" r="A4">
        <v>217</v>
      </c>
      <c t="s" s="4" r="B4">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9</v>
      </c>
      <c t="s" s="2" r="B1">
        <v>1</v>
      </c>
    </row>
    <row spans="1:2" r="2">
      <c t="s" s="2" r="B2">
        <v>2</v>
      </c>
    </row>
    <row spans="1:2" r="3">
      <c t="s" s="3" r="A3">
        <v>160</v>
      </c>
    </row>
    <row spans="1:2" r="4">
      <c t="s" s="4" r="A4">
        <v>220</v>
      </c>
      <c t="s" s="4" r="B4">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2</v>
      </c>
      <c t="s" s="2" r="B1">
        <v>1</v>
      </c>
    </row>
    <row spans="1:2" r="2">
      <c t="s" s="2" r="B2">
        <v>2</v>
      </c>
    </row>
    <row spans="1:2" r="3">
      <c t="s" s="3" r="A3">
        <v>163</v>
      </c>
    </row>
    <row spans="1:2" r="4">
      <c t="s" s="4" r="A4">
        <v>223</v>
      </c>
      <c t="s" s="4" r="B4">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5</v>
      </c>
      <c t="s" s="2" r="B1">
        <v>1</v>
      </c>
    </row>
    <row spans="1:2" r="2">
      <c t="s" s="2" r="B2">
        <v>2</v>
      </c>
    </row>
    <row spans="1:2" r="3">
      <c t="s" s="3" r="A3">
        <v>166</v>
      </c>
    </row>
    <row spans="1:2" r="4">
      <c t="s" s="4" r="A4">
        <v>226</v>
      </c>
      <c t="s" s="4" r="B4">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28</v>
      </c>
      <c t="s" s="2" r="B1">
        <v>1</v>
      </c>
    </row>
    <row spans="1:2" r="2">
      <c t="s" s="2" r="B2">
        <v>2</v>
      </c>
    </row>
    <row spans="1:2" r="3">
      <c t="s" s="3" r="A3">
        <v>169</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72</v>
      </c>
    </row>
    <row spans="1:2" r="4">
      <c t="s" s="4" r="A4">
        <v>234</v>
      </c>
      <c t="s" s="4" r="B4">
        <v>235</v>
      </c>
    </row>
    <row spans="1:2" r="5">
      <c t="s" s="4" r="A5">
        <v>236</v>
      </c>
      <c t="s" s="4" r="B5">
        <v>237</v>
      </c>
    </row>
    <row spans="1:2" r="6">
      <c t="s" s="4" r="A6">
        <v>238</v>
      </c>
      <c t="s" s="4" r="B6">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75</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84</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v>
      </c>
      <c t="s" s="2" r="B1">
        <v>2</v>
      </c>
      <c t="s" s="2" r="C1">
        <v>53</v>
      </c>
    </row>
    <row spans="1:3" r="2">
      <c t="s" s="3" r="A2">
        <v>54</v>
      </c>
    </row>
    <row spans="1:3" r="3">
      <c t="s" s="4" r="A3">
        <v>55</v>
      </c>
      <c t="n" s="7" r="B3">
        <v>142185</v>
      </c>
      <c t="n" s="7" r="C3">
        <v>113940</v>
      </c>
    </row>
    <row spans="1:3" r="4">
      <c t="s" s="4" r="A4">
        <v>56</v>
      </c>
      <c t="n" s="5" r="B4">
        <v>41654</v>
      </c>
      <c t="n" s="5" r="C4">
        <v>49897</v>
      </c>
    </row>
    <row spans="1:3" r="5">
      <c t="s" s="4" r="A5">
        <v>57</v>
      </c>
      <c t="n" s="5" r="B5">
        <v>36682</v>
      </c>
      <c t="n" s="5" r="C5">
        <v>45152</v>
      </c>
    </row>
    <row spans="1:3" r="6">
      <c t="s" s="4" r="A6">
        <v>58</v>
      </c>
      <c t="n" s="5" r="B6">
        <v>27000</v>
      </c>
      <c t="n" s="5" r="C6">
        <v>25548</v>
      </c>
    </row>
    <row spans="1:3" r="7">
      <c t="s" s="4" r="A7">
        <v>59</v>
      </c>
      <c t="n" s="5" r="B7">
        <v>2029</v>
      </c>
      <c t="n" s="5" r="C7">
        <v>2036</v>
      </c>
    </row>
    <row spans="1:3" r="8">
      <c t="s" s="4" r="A8">
        <v>60</v>
      </c>
      <c t="n" s="5" r="B8">
        <v>0</v>
      </c>
      <c t="n" s="5" r="C8">
        <v>782</v>
      </c>
    </row>
    <row spans="1:3" r="9">
      <c t="s" s="4" r="A9">
        <v>61</v>
      </c>
      <c t="n" s="5" r="B9">
        <v>6501</v>
      </c>
      <c t="n" s="5" r="C9">
        <v>6919</v>
      </c>
    </row>
    <row spans="1:3" r="10">
      <c t="s" s="4" r="A10">
        <v>62</v>
      </c>
      <c t="n" s="5" r="B10">
        <v>256051</v>
      </c>
      <c t="n" s="5" r="C10">
        <v>244274</v>
      </c>
    </row>
    <row spans="1:3" r="11">
      <c t="s" s="4" r="A11">
        <v>63</v>
      </c>
      <c t="n" s="5" r="B11">
        <v>435</v>
      </c>
      <c t="n" s="5" r="C11">
        <v>435</v>
      </c>
    </row>
    <row spans="1:3" r="12">
      <c t="s" s="4" r="A12">
        <v>64</v>
      </c>
      <c t="n" s="5" r="B12">
        <v>23821</v>
      </c>
      <c t="n" s="5" r="C12">
        <v>25498</v>
      </c>
    </row>
    <row spans="1:3" r="13">
      <c t="s" s="4" r="A13">
        <v>65</v>
      </c>
      <c t="n" s="5" r="B13">
        <v>30731</v>
      </c>
      <c t="n" s="5" r="C13">
        <v>30731</v>
      </c>
    </row>
    <row spans="1:3" r="14">
      <c t="s" s="4" r="A14">
        <v>66</v>
      </c>
      <c t="n" s="5" r="B14">
        <v>28869</v>
      </c>
      <c t="n" s="5" r="C14">
        <v>38689</v>
      </c>
    </row>
    <row spans="1:3" r="15">
      <c t="s" s="4" r="A15">
        <v>59</v>
      </c>
      <c t="n" s="5" r="B15">
        <v>3440</v>
      </c>
      <c t="n" s="5" r="C15">
        <v>3466</v>
      </c>
    </row>
    <row spans="1:3" r="16">
      <c t="s" s="4" r="A16">
        <v>67</v>
      </c>
      <c t="n" s="5" r="B16">
        <v>865</v>
      </c>
      <c t="n" s="5" r="C16">
        <v>1150</v>
      </c>
    </row>
    <row spans="1:3" r="17">
      <c t="s" s="4" r="A17">
        <v>68</v>
      </c>
      <c t="n" s="5" r="B17">
        <v>344212</v>
      </c>
      <c t="n" s="5" r="C17">
        <v>344243</v>
      </c>
    </row>
    <row spans="1:3" r="18">
      <c t="s" s="3" r="A18">
        <v>69</v>
      </c>
    </row>
    <row spans="1:3" r="19">
      <c t="s" s="4" r="A19">
        <v>70</v>
      </c>
      <c t="n" s="5" r="B19">
        <v>21159</v>
      </c>
      <c t="n" s="5" r="C19">
        <v>20274</v>
      </c>
    </row>
    <row spans="1:3" r="20">
      <c t="s" s="4" r="A20">
        <v>71</v>
      </c>
      <c t="n" s="5" r="B20">
        <v>18492</v>
      </c>
      <c t="n" s="5" r="C20">
        <v>21217</v>
      </c>
    </row>
    <row spans="1:3" r="21">
      <c t="s" s="4" r="A21">
        <v>72</v>
      </c>
      <c t="n" s="5" r="B21">
        <v>166</v>
      </c>
      <c t="n" s="5" r="C21">
        <v>68</v>
      </c>
    </row>
    <row spans="1:3" r="22">
      <c t="s" s="4" r="A22">
        <v>73</v>
      </c>
      <c t="n" s="5" r="B22">
        <v>4215</v>
      </c>
      <c t="n" s="5" r="C22">
        <v>6303</v>
      </c>
    </row>
    <row spans="1:3" r="23">
      <c t="s" s="4" r="A23">
        <v>74</v>
      </c>
      <c t="n" s="5" r="B23">
        <v>44032</v>
      </c>
      <c t="n" s="5" r="C23">
        <v>47862</v>
      </c>
    </row>
    <row spans="1:3" r="24">
      <c t="s" s="4" r="A24">
        <v>75</v>
      </c>
      <c t="n" s="5" r="B24">
        <v>1034</v>
      </c>
      <c t="n" s="5" r="C24">
        <v>1094</v>
      </c>
    </row>
    <row spans="1:3" r="25">
      <c t="s" s="4" r="A25">
        <v>76</v>
      </c>
      <c t="n" s="5" r="B25">
        <v>2208</v>
      </c>
      <c t="n" s="5" r="C25">
        <v>2208</v>
      </c>
    </row>
    <row spans="1:3" r="26">
      <c t="s" s="4" r="A26">
        <v>77</v>
      </c>
      <c t="n" s="5" r="B26">
        <v>3404</v>
      </c>
      <c t="n" s="5" r="C26">
        <v>3643</v>
      </c>
    </row>
    <row spans="1:3" r="27">
      <c t="s" s="4" r="A27">
        <v>78</v>
      </c>
      <c t="n" s="7" r="B27">
        <v>50678</v>
      </c>
      <c t="n" s="7" r="C27">
        <v>54807</v>
      </c>
    </row>
    <row spans="1:3" r="28">
      <c t="s" s="4" r="A28">
        <v>79</v>
      </c>
      <c t="s" s="4" r="B28">
        <v>80</v>
      </c>
      <c t="s" s="4" r="C28">
        <v>80</v>
      </c>
    </row>
    <row spans="1:3" r="29">
      <c t="s" s="3" r="A29">
        <v>81</v>
      </c>
    </row>
    <row spans="1:3" r="30">
      <c t="s" s="4" r="A30">
        <v>82</v>
      </c>
      <c t="n" s="7" r="B30">
        <v>0</v>
      </c>
      <c t="n" s="7" r="C30">
        <v>0</v>
      </c>
    </row>
    <row spans="1:3" r="31">
      <c t="s" s="4" r="A31">
        <v>83</v>
      </c>
      <c t="n" s="5" r="B31">
        <v>58</v>
      </c>
      <c t="n" s="5" r="C31">
        <v>57</v>
      </c>
    </row>
    <row spans="1:3" r="32">
      <c t="s" s="4" r="A32">
        <v>84</v>
      </c>
      <c t="n" s="5" r="B32">
        <v>717082</v>
      </c>
      <c t="n" s="5" r="C32">
        <v>711676</v>
      </c>
    </row>
    <row spans="1:3" r="33">
      <c t="s" s="4" r="A33">
        <v>85</v>
      </c>
      <c t="n" s="5" r="B33">
        <v>-2166</v>
      </c>
      <c t="n" s="5" r="C33">
        <v>-1761</v>
      </c>
    </row>
    <row spans="1:3" r="34">
      <c t="s" s="4" r="A34">
        <v>86</v>
      </c>
      <c t="n" s="5" r="B34">
        <v>-421440</v>
      </c>
      <c t="n" s="5" r="C34">
        <v>-420536</v>
      </c>
    </row>
    <row spans="1:3" r="35">
      <c t="s" s="4" r="A35">
        <v>87</v>
      </c>
      <c t="n" s="5" r="B35">
        <v>293534</v>
      </c>
      <c t="n" s="5" r="C35">
        <v>289436</v>
      </c>
    </row>
    <row spans="1:3" r="36">
      <c t="s" s="4" r="A36">
        <v>88</v>
      </c>
      <c t="n" s="7" r="B36">
        <v>344212</v>
      </c>
      <c t="n" s="7" r="C36">
        <v>34424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s>
  <sheetData>
    <row spans="1:7" r="1">
      <c t="s" s="1" r="A1">
        <v>250</v>
      </c>
      <c t="s" s="2" r="B1">
        <v>23</v>
      </c>
      <c t="s" s="2" r="D1">
        <v>1</v>
      </c>
      <c t="s" s="2" r="F1">
        <v>251</v>
      </c>
    </row>
    <row spans="1:7" r="2">
      <c t="s" s="2" r="B2">
        <v>2</v>
      </c>
      <c t="s" s="2" r="C2">
        <v>24</v>
      </c>
      <c t="s" s="2" r="D2">
        <v>2</v>
      </c>
      <c t="s" s="2" r="E2">
        <v>24</v>
      </c>
      <c t="s" s="2" r="F2">
        <v>252</v>
      </c>
      <c t="s" s="2" r="G2">
        <v>53</v>
      </c>
    </row>
    <row spans="1:7" r="3">
      <c t="s" s="4" r="A3">
        <v>253</v>
      </c>
      <c t="s" s="4" r="B3">
        <v>254</v>
      </c>
      <c t="s" s="4" r="C3">
        <v>254</v>
      </c>
      <c t="s" s="4" r="D3">
        <v>255</v>
      </c>
      <c t="s" s="4" r="E3">
        <v>255</v>
      </c>
      <c t="s" s="4" r="G3">
        <v>256</v>
      </c>
    </row>
    <row spans="1:7" r="4">
      <c t="s" s="4" r="A4">
        <v>257</v>
      </c>
    </row>
    <row spans="1:7" r="5">
      <c t="s" s="4" r="A5">
        <v>253</v>
      </c>
      <c t="s" s="4" r="F5">
        <v>256</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58</v>
      </c>
      <c t="s" s="2" r="B1">
        <v>23</v>
      </c>
      <c t="s" s="2" r="D1">
        <v>1</v>
      </c>
      <c t="s" s="2" r="F1">
        <v>251</v>
      </c>
    </row>
    <row spans="1:6" r="2">
      <c t="s" s="2" r="B2">
        <v>2</v>
      </c>
      <c t="s" s="2" r="C2">
        <v>24</v>
      </c>
      <c t="s" s="2" r="D2">
        <v>2</v>
      </c>
      <c t="s" s="2" r="E2">
        <v>24</v>
      </c>
      <c t="s" s="2" r="F2">
        <v>53</v>
      </c>
    </row>
    <row spans="1:6" r="3">
      <c t="s" s="4" r="A3">
        <v>26</v>
      </c>
    </row>
    <row spans="1:6" r="4">
      <c t="s" s="3" r="A4">
        <v>259</v>
      </c>
    </row>
    <row spans="1:6" r="5">
      <c t="s" s="4" r="A5">
        <v>260</v>
      </c>
      <c t="s" s="4" r="B5">
        <v>261</v>
      </c>
      <c t="s" s="4" r="C5">
        <v>262</v>
      </c>
      <c t="s" s="4" r="D5">
        <v>263</v>
      </c>
      <c t="s" s="4" r="E5">
        <v>264</v>
      </c>
    </row>
    <row spans="1:6" r="6">
      <c t="s" s="4" r="A6">
        <v>265</v>
      </c>
    </row>
    <row spans="1:6" r="7">
      <c t="s" s="3" r="A7">
        <v>259</v>
      </c>
    </row>
    <row spans="1:6" r="8">
      <c t="s" s="4" r="A8">
        <v>260</v>
      </c>
      <c t="s" s="4" r="C8">
        <v>266</v>
      </c>
      <c t="s" s="4" r="D8">
        <v>267</v>
      </c>
      <c t="s" s="4" r="E8">
        <v>268</v>
      </c>
    </row>
    <row spans="1:6" r="9">
      <c t="s" s="4" r="A9">
        <v>269</v>
      </c>
    </row>
    <row spans="1:6" r="10">
      <c t="s" s="3" r="A10">
        <v>259</v>
      </c>
    </row>
    <row spans="1:6" r="11">
      <c t="s" s="4" r="A11">
        <v>260</v>
      </c>
      <c t="s" s="4" r="B11">
        <v>270</v>
      </c>
      <c t="s" s="4" r="C11">
        <v>271</v>
      </c>
      <c t="s" s="4" r="D11">
        <v>272</v>
      </c>
      <c t="s" s="4" r="E11">
        <v>273</v>
      </c>
    </row>
    <row spans="1:6" r="12">
      <c t="s" s="4" r="A12">
        <v>274</v>
      </c>
    </row>
    <row spans="1:6" r="13">
      <c t="s" s="3" r="A13">
        <v>259</v>
      </c>
    </row>
    <row spans="1:6" r="14">
      <c t="s" s="4" r="A14">
        <v>260</v>
      </c>
      <c t="s" s="4" r="B14">
        <v>275</v>
      </c>
      <c t="s" s="4" r="C14">
        <v>276</v>
      </c>
      <c t="s" s="4" r="D14">
        <v>277</v>
      </c>
    </row>
    <row spans="1:6" r="15">
      <c t="s" s="4" r="A15">
        <v>278</v>
      </c>
    </row>
    <row spans="1:6" r="16">
      <c t="s" s="3" r="A16">
        <v>259</v>
      </c>
    </row>
    <row spans="1:6" r="17">
      <c t="s" s="4" r="A17">
        <v>260</v>
      </c>
      <c t="s" s="4" r="B17">
        <v>279</v>
      </c>
      <c t="s" s="4" r="C17">
        <v>279</v>
      </c>
      <c t="s" s="4" r="D17">
        <v>280</v>
      </c>
      <c t="s" s="4" r="E17">
        <v>281</v>
      </c>
    </row>
    <row spans="1:6" r="18">
      <c t="s" s="4" r="A18">
        <v>282</v>
      </c>
    </row>
    <row spans="1:6" r="19">
      <c t="s" s="3" r="A19">
        <v>259</v>
      </c>
    </row>
    <row spans="1:6" r="20">
      <c t="s" s="4" r="A20">
        <v>283</v>
      </c>
      <c t="n" s="5" r="D20">
        <v>2</v>
      </c>
      <c t="n" s="5" r="F20">
        <v>2</v>
      </c>
    </row>
    <row spans="1:6" r="21">
      <c t="s" s="4" r="A21">
        <v>284</v>
      </c>
    </row>
    <row spans="1:6" r="22">
      <c t="s" s="3" r="A22">
        <v>259</v>
      </c>
    </row>
    <row spans="1:6" r="23">
      <c t="s" s="4" r="A23">
        <v>260</v>
      </c>
      <c t="s" s="4" r="D23">
        <v>285</v>
      </c>
      <c t="s" s="4" r="F23">
        <v>286</v>
      </c>
    </row>
    <row spans="1:6" r="24">
      <c t="s" s="4" r="A24">
        <v>287</v>
      </c>
    </row>
    <row spans="1:6" r="25">
      <c t="s" s="3" r="A25">
        <v>259</v>
      </c>
    </row>
    <row spans="1:6" r="26">
      <c t="s" s="4" r="A26">
        <v>260</v>
      </c>
      <c t="s" s="4" r="D26">
        <v>288</v>
      </c>
      <c t="s" s="4" r="F26">
        <v>2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89</v>
      </c>
      <c t="s" s="2" r="B1">
        <v>2</v>
      </c>
      <c t="s" s="2" r="C1">
        <v>53</v>
      </c>
    </row>
    <row spans="1:3" r="2">
      <c t="s" s="3" r="A2">
        <v>143</v>
      </c>
    </row>
    <row spans="1:3" r="3">
      <c t="s" s="4" r="A3">
        <v>65</v>
      </c>
      <c t="n" s="7" r="B3">
        <v>30731</v>
      </c>
      <c t="n" s="7" r="C3">
        <v>307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0"/>
    <col customWidth="1" max="2" min="2" width="21"/>
    <col customWidth="1" max="3" min="3" width="21"/>
  </cols>
  <sheetData>
    <row spans="1:3" r="1">
      <c t="s" s="1" r="A1">
        <v>290</v>
      </c>
      <c t="s" s="2" r="B1">
        <v>1</v>
      </c>
    </row>
    <row spans="1:3" r="2">
      <c t="s" s="2" r="B2">
        <v>291</v>
      </c>
      <c t="s" s="2" r="C2">
        <v>292</v>
      </c>
    </row>
    <row spans="1:3" r="3">
      <c t="s" s="3" r="A3">
        <v>293</v>
      </c>
    </row>
    <row spans="1:3" r="4">
      <c t="s" s="4" r="A4">
        <v>294</v>
      </c>
      <c t="n" s="7" r="B4">
        <v>66688000</v>
      </c>
    </row>
    <row spans="1:3" r="5">
      <c t="s" s="4" r="A5">
        <v>295</v>
      </c>
      <c t="n" s="5" r="B5">
        <v>2400000</v>
      </c>
    </row>
    <row spans="1:3" r="6">
      <c t="s" s="4" r="A6">
        <v>296</v>
      </c>
      <c t="n" s="5" r="B6">
        <v>69088000</v>
      </c>
    </row>
    <row spans="1:3" r="7">
      <c t="s" s="4" r="A7">
        <v>297</v>
      </c>
      <c t="n" s="5" r="B7">
        <v>34899000</v>
      </c>
    </row>
    <row spans="1:3" r="8">
      <c t="s" s="4" r="A8">
        <v>298</v>
      </c>
      <c t="n" s="5" r="B8">
        <v>9820000</v>
      </c>
    </row>
    <row spans="1:3" r="9">
      <c t="s" s="4" r="A9">
        <v>299</v>
      </c>
      <c t="n" s="5" r="B9">
        <v>44719000</v>
      </c>
    </row>
    <row spans="1:3" r="10">
      <c t="s" s="4" r="A10">
        <v>300</v>
      </c>
      <c t="n" s="5" r="B10">
        <v>24369000</v>
      </c>
      <c t="n" s="7" r="C10">
        <v>31789000</v>
      </c>
    </row>
    <row spans="1:3" r="11">
      <c t="s" s="3" r="A11">
        <v>301</v>
      </c>
    </row>
    <row spans="1:3" r="12">
      <c t="s" s="4" r="A12">
        <v>294</v>
      </c>
      <c t="n" s="5" r="B12">
        <v>73588000</v>
      </c>
    </row>
    <row spans="1:3" r="13">
      <c t="s" s="4" r="A13">
        <v>295</v>
      </c>
      <c t="n" s="5" r="B13">
        <v>0</v>
      </c>
    </row>
    <row spans="1:3" r="14">
      <c t="s" s="4" r="A14">
        <v>296</v>
      </c>
      <c t="n" s="5" r="B14">
        <v>73588000</v>
      </c>
    </row>
    <row spans="1:3" r="15">
      <c t="s" s="4" r="A15">
        <v>302</v>
      </c>
      <c t="n" s="5" r="B15">
        <v>28869000</v>
      </c>
      <c t="n" s="5" r="C15">
        <v>38689000</v>
      </c>
    </row>
    <row spans="1:3" r="16">
      <c t="s" s="4" r="A16">
        <v>303</v>
      </c>
    </row>
    <row spans="1:3" r="17">
      <c t="s" s="3" r="A17">
        <v>304</v>
      </c>
    </row>
    <row spans="1:3" r="18">
      <c t="s" s="4" r="A18">
        <v>305</v>
      </c>
      <c t="n" s="5" r="B18">
        <v>6900000</v>
      </c>
    </row>
    <row spans="1:3" r="19">
      <c t="s" s="4" r="A19">
        <v>306</v>
      </c>
      <c t="n" s="5" r="B19">
        <v>-2400000</v>
      </c>
    </row>
    <row spans="1:3" r="20">
      <c t="s" s="4" r="A20">
        <v>307</v>
      </c>
      <c t="n" s="5" r="B20">
        <v>4500000</v>
      </c>
    </row>
    <row spans="1:3" r="21">
      <c t="s" s="3" r="A21">
        <v>301</v>
      </c>
    </row>
    <row spans="1:3" r="22">
      <c t="s" s="4" r="A22">
        <v>308</v>
      </c>
      <c t="n" s="5" r="B22">
        <v>2400000</v>
      </c>
    </row>
    <row spans="1:3" r="23">
      <c t="s" s="4" r="A23">
        <v>309</v>
      </c>
    </row>
    <row spans="1:3" r="24">
      <c t="s" s="3" r="A24">
        <v>293</v>
      </c>
    </row>
    <row spans="1:3" r="25">
      <c t="s" s="4" r="A25">
        <v>294</v>
      </c>
      <c t="n" s="5" r="B25">
        <v>45300000</v>
      </c>
    </row>
    <row spans="1:3" r="26">
      <c t="s" s="4" r="A26">
        <v>295</v>
      </c>
      <c t="n" s="5" r="B26">
        <v>2400000</v>
      </c>
    </row>
    <row spans="1:3" r="27">
      <c t="s" s="4" r="A27">
        <v>296</v>
      </c>
      <c t="n" s="5" r="B27">
        <v>47700000</v>
      </c>
    </row>
    <row spans="1:3" r="28">
      <c t="s" s="4" r="A28">
        <v>297</v>
      </c>
      <c t="n" s="5" r="B28">
        <v>29097000</v>
      </c>
    </row>
    <row spans="1:3" r="29">
      <c t="s" s="4" r="A29">
        <v>298</v>
      </c>
      <c t="n" s="5" r="B29">
        <v>7830000</v>
      </c>
    </row>
    <row spans="1:3" r="30">
      <c t="s" s="4" r="A30">
        <v>299</v>
      </c>
      <c t="n" s="5" r="B30">
        <v>36927000</v>
      </c>
    </row>
    <row spans="1:3" r="31">
      <c t="s" s="4" r="A31">
        <v>300</v>
      </c>
      <c t="n" s="7" r="B31">
        <v>10773000</v>
      </c>
      <c t="n" s="5" r="C31">
        <v>16203000</v>
      </c>
    </row>
    <row spans="1:3" r="32">
      <c t="s" s="4" r="A32">
        <v>310</v>
      </c>
      <c t="s" s="4" r="B32">
        <v>311</v>
      </c>
    </row>
    <row spans="1:3" r="33">
      <c t="s" s="4" r="A33">
        <v>312</v>
      </c>
    </row>
    <row spans="1:3" r="34">
      <c t="s" s="3" r="A34">
        <v>293</v>
      </c>
    </row>
    <row spans="1:3" r="35">
      <c t="s" s="4" r="A35">
        <v>313</v>
      </c>
      <c t="n" s="7" r="B35">
        <v>5900</v>
      </c>
    </row>
    <row spans="1:3" r="36">
      <c t="s" s="4" r="A36">
        <v>314</v>
      </c>
    </row>
    <row spans="1:3" r="37">
      <c t="s" s="3" r="A37">
        <v>293</v>
      </c>
    </row>
    <row spans="1:3" r="38">
      <c t="s" s="4" r="A38">
        <v>294</v>
      </c>
      <c t="n" s="5" r="B38">
        <v>4388000</v>
      </c>
    </row>
    <row spans="1:3" r="39">
      <c t="s" s="4" r="A39">
        <v>295</v>
      </c>
      <c t="n" s="5" r="B39">
        <v>0</v>
      </c>
    </row>
    <row spans="1:3" r="40">
      <c t="s" s="4" r="A40">
        <v>296</v>
      </c>
      <c t="n" s="5" r="B40">
        <v>4388000</v>
      </c>
    </row>
    <row spans="1:3" r="41">
      <c t="s" s="4" r="A41">
        <v>297</v>
      </c>
      <c t="n" s="5" r="B41">
        <v>970000</v>
      </c>
    </row>
    <row spans="1:3" r="42">
      <c t="s" s="4" r="A42">
        <v>298</v>
      </c>
      <c t="n" s="5" r="B42">
        <v>328000</v>
      </c>
    </row>
    <row spans="1:3" r="43">
      <c t="s" s="4" r="A43">
        <v>299</v>
      </c>
      <c t="n" s="5" r="B43">
        <v>1298000</v>
      </c>
    </row>
    <row spans="1:3" r="44">
      <c t="s" s="4" r="A44">
        <v>300</v>
      </c>
      <c t="n" s="7" r="B44">
        <v>3090000</v>
      </c>
      <c t="n" s="5" r="C44">
        <v>3418000</v>
      </c>
    </row>
    <row spans="1:3" r="45">
      <c t="s" s="4" r="A45">
        <v>310</v>
      </c>
      <c t="s" s="4" r="B45">
        <v>315</v>
      </c>
    </row>
    <row spans="1:3" r="46">
      <c t="s" s="4" r="A46">
        <v>316</v>
      </c>
    </row>
    <row spans="1:3" r="47">
      <c t="s" s="3" r="A47">
        <v>293</v>
      </c>
    </row>
    <row spans="1:3" r="48">
      <c t="s" s="4" r="A48">
        <v>294</v>
      </c>
      <c t="n" s="7" r="B48">
        <v>17000000</v>
      </c>
    </row>
    <row spans="1:3" r="49">
      <c t="s" s="4" r="A49">
        <v>296</v>
      </c>
      <c t="n" s="5" r="B49">
        <v>17000000</v>
      </c>
    </row>
    <row spans="1:3" r="50">
      <c t="s" s="4" r="A50">
        <v>297</v>
      </c>
      <c t="n" s="5" r="B50">
        <v>4832000</v>
      </c>
    </row>
    <row spans="1:3" r="51">
      <c t="s" s="4" r="A51">
        <v>298</v>
      </c>
      <c t="n" s="5" r="B51">
        <v>1662000</v>
      </c>
    </row>
    <row spans="1:3" r="52">
      <c t="s" s="4" r="A52">
        <v>299</v>
      </c>
      <c t="n" s="5" r="B52">
        <v>6494000</v>
      </c>
    </row>
    <row spans="1:3" r="53">
      <c t="s" s="4" r="A53">
        <v>300</v>
      </c>
      <c t="n" s="7" r="B53">
        <v>10506000</v>
      </c>
      <c t="n" s="7" r="C53">
        <v>12168000</v>
      </c>
    </row>
    <row spans="1:3" r="54">
      <c t="s" s="4" r="A54">
        <v>310</v>
      </c>
      <c t="s" s="4" r="B54">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8</v>
      </c>
      <c t="s" s="2" r="B1">
        <v>23</v>
      </c>
      <c t="s" s="2" r="D1">
        <v>1</v>
      </c>
    </row>
    <row spans="1:6" r="2">
      <c t="s" s="2" r="B2">
        <v>2</v>
      </c>
      <c t="s" s="2" r="C2">
        <v>24</v>
      </c>
      <c t="s" s="2" r="D2">
        <v>2</v>
      </c>
      <c t="s" s="2" r="E2">
        <v>24</v>
      </c>
      <c t="s" s="2" r="F2">
        <v>53</v>
      </c>
    </row>
    <row spans="1:6" r="3">
      <c t="s" s="3" r="A3">
        <v>319</v>
      </c>
    </row>
    <row spans="1:6" r="4">
      <c t="s" s="4" r="A4">
        <v>320</v>
      </c>
      <c t="n" s="7" r="D4">
        <v>9820</v>
      </c>
    </row>
    <row spans="1:6" r="5">
      <c t="s" s="3" r="A5">
        <v>321</v>
      </c>
    </row>
    <row spans="1:6" r="6">
      <c t="n" s="5" r="A6">
        <v>2015</v>
      </c>
      <c t="n" s="7" r="B6">
        <v>3317</v>
      </c>
      <c t="n" s="5" r="D6">
        <v>3317</v>
      </c>
    </row>
    <row spans="1:6" r="7">
      <c t="n" s="5" r="A7">
        <v>2016</v>
      </c>
      <c t="n" s="5" r="B7">
        <v>9511</v>
      </c>
      <c t="n" s="5" r="D7">
        <v>9511</v>
      </c>
    </row>
    <row spans="1:6" r="8">
      <c t="n" s="5" r="A8">
        <v>2017</v>
      </c>
      <c t="n" s="5" r="B8">
        <v>3314</v>
      </c>
      <c t="n" s="5" r="D8">
        <v>3314</v>
      </c>
    </row>
    <row spans="1:6" r="9">
      <c t="n" s="5" r="A9">
        <v>2018</v>
      </c>
      <c t="n" s="5" r="B9">
        <v>2949</v>
      </c>
      <c t="n" s="5" r="D9">
        <v>2949</v>
      </c>
    </row>
    <row spans="1:6" r="10">
      <c t="n" s="5" r="A10">
        <v>2019</v>
      </c>
      <c t="n" s="5" r="B10">
        <v>2447</v>
      </c>
      <c t="n" s="5" r="D10">
        <v>2447</v>
      </c>
    </row>
    <row spans="1:6" r="11">
      <c t="s" s="4" r="A11">
        <v>322</v>
      </c>
      <c t="n" s="5" r="B11">
        <v>2831</v>
      </c>
      <c t="n" s="5" r="D11">
        <v>2831</v>
      </c>
    </row>
    <row spans="1:6" r="12">
      <c t="s" s="4" r="A12">
        <v>300</v>
      </c>
      <c t="n" s="5" r="B12">
        <v>24369</v>
      </c>
      <c t="n" s="5" r="D12">
        <v>24369</v>
      </c>
      <c t="n" s="7" r="F12">
        <v>31789</v>
      </c>
    </row>
    <row spans="1:6" r="13">
      <c t="s" s="4" r="A13">
        <v>323</v>
      </c>
    </row>
    <row spans="1:6" r="14">
      <c t="s" s="3" r="A14">
        <v>319</v>
      </c>
    </row>
    <row spans="1:6" r="15">
      <c t="s" s="4" r="A15">
        <v>320</v>
      </c>
      <c t="n" s="5" r="B15">
        <v>2700</v>
      </c>
      <c t="n" s="7" r="C15">
        <v>4400</v>
      </c>
      <c t="n" s="5" r="D15">
        <v>7800</v>
      </c>
      <c t="n" s="7" r="E15">
        <v>13200</v>
      </c>
    </row>
    <row spans="1:6" r="16">
      <c t="s" s="4" r="A16">
        <v>324</v>
      </c>
    </row>
    <row spans="1:6" r="17">
      <c t="s" s="3" r="A17">
        <v>319</v>
      </c>
    </row>
    <row spans="1:6" r="18">
      <c t="s" s="4" r="A18">
        <v>320</v>
      </c>
      <c t="n" s="7" r="B18">
        <v>700</v>
      </c>
      <c t="n" s="7" r="C18">
        <v>700</v>
      </c>
      <c t="n" s="7" r="D18">
        <v>2000</v>
      </c>
      <c t="n" s="7" r="E18">
        <v>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9"/>
    <col customWidth="1" max="2" min="2" width="21"/>
    <col customWidth="1" max="3" min="3" width="29"/>
    <col customWidth="1" max="4" min="4" width="30"/>
    <col customWidth="1" max="5" min="5" width="21"/>
    <col customWidth="1" max="6" min="6" width="29"/>
  </cols>
  <sheetData>
    <row spans="1:6" r="1">
      <c t="s" s="1" r="A1">
        <v>325</v>
      </c>
      <c t="s" s="2" r="B1">
        <v>23</v>
      </c>
      <c t="s" s="2" r="E1">
        <v>1</v>
      </c>
    </row>
    <row spans="1:6" r="2">
      <c t="s" s="2" r="B2">
        <v>291</v>
      </c>
      <c t="s" s="2" r="C2">
        <v>326</v>
      </c>
      <c t="s" s="2" r="D2">
        <v>327</v>
      </c>
      <c t="s" s="2" r="E2">
        <v>291</v>
      </c>
      <c t="s" s="2" r="F2">
        <v>328</v>
      </c>
    </row>
    <row spans="1:6" r="3">
      <c t="s" s="3" r="A3">
        <v>329</v>
      </c>
    </row>
    <row spans="1:6" r="4">
      <c t="s" s="4" r="A4">
        <v>330</v>
      </c>
      <c t="n" s="7" r="D4">
        <v>2000</v>
      </c>
      <c t="n" s="7" r="E4">
        <v>559</v>
      </c>
      <c t="n" s="7" r="F4">
        <v>2084</v>
      </c>
    </row>
    <row spans="1:6" r="5">
      <c t="s" s="4" r="A5">
        <v>331</v>
      </c>
      <c t="n" s="5" r="C5">
        <v>2</v>
      </c>
      <c t="n" s="5" r="F5">
        <v>52</v>
      </c>
    </row>
    <row spans="1:6" r="6">
      <c t="s" s="4" r="A6">
        <v>332</v>
      </c>
      <c t="n" s="5" r="D6">
        <v>9</v>
      </c>
    </row>
    <row spans="1:6" r="7">
      <c t="s" s="4" r="A7">
        <v>333</v>
      </c>
    </row>
    <row spans="1:6" r="8">
      <c t="s" s="3" r="A8">
        <v>329</v>
      </c>
    </row>
    <row spans="1:6" r="9">
      <c t="s" s="4" r="A9">
        <v>330</v>
      </c>
      <c t="n" s="5" r="E9">
        <v>500</v>
      </c>
    </row>
    <row spans="1:6" r="10">
      <c t="s" s="4" r="A10">
        <v>334</v>
      </c>
    </row>
    <row spans="1:6" r="11">
      <c t="s" s="3" r="A11">
        <v>329</v>
      </c>
    </row>
    <row spans="1:6" r="12">
      <c t="s" s="4" r="A12">
        <v>330</v>
      </c>
      <c t="n" s="7" r="B12">
        <v>28</v>
      </c>
      <c t="n" s="7" r="C12">
        <v>59</v>
      </c>
      <c t="n" s="7" r="D12">
        <v>1400</v>
      </c>
      <c t="n" s="7" r="E12">
        <v>59</v>
      </c>
      <c t="n" s="7" r="F12">
        <v>1484</v>
      </c>
    </row>
    <row spans="1:6" r="13">
      <c t="s" s="4" r="A13">
        <v>335</v>
      </c>
    </row>
    <row spans="1:6" r="14">
      <c t="s" s="3" r="A14">
        <v>329</v>
      </c>
    </row>
    <row spans="1:6" r="15">
      <c t="s" s="4" r="A15">
        <v>330</v>
      </c>
      <c t="n" s="7" r="F15">
        <v>600</v>
      </c>
    </row>
    <row spans="1:6" r="16">
      <c t="s" s="4" r="A16">
        <v>336</v>
      </c>
      <c t="n" s="7" r="D16">
        <v>6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14"/>
  </cols>
  <sheetData>
    <row spans="1:6" r="1">
      <c t="s" s="1" r="A1">
        <v>337</v>
      </c>
      <c t="s" s="2" r="B1">
        <v>23</v>
      </c>
      <c t="s" s="2" r="E1">
        <v>1</v>
      </c>
    </row>
    <row spans="1:6" r="2">
      <c t="s" s="2" r="B2">
        <v>2</v>
      </c>
      <c t="s" s="2" r="C2">
        <v>338</v>
      </c>
      <c t="s" s="2" r="D2">
        <v>339</v>
      </c>
      <c t="s" s="2" r="E2">
        <v>2</v>
      </c>
      <c t="s" s="2" r="F2">
        <v>24</v>
      </c>
    </row>
    <row spans="1:6" r="3">
      <c t="s" s="3" r="A3">
        <v>340</v>
      </c>
    </row>
    <row spans="1:6" r="4">
      <c t="s" s="4" r="A4">
        <v>341</v>
      </c>
      <c t="n" s="7" r="D4">
        <v>138</v>
      </c>
      <c t="n" s="7" r="E4">
        <v>584</v>
      </c>
      <c t="n" s="7" r="F4">
        <v>138</v>
      </c>
    </row>
    <row spans="1:6" r="5">
      <c t="s" s="4" r="A5">
        <v>330</v>
      </c>
      <c t="n" s="5" r="D5">
        <v>2000</v>
      </c>
      <c t="n" s="5" r="E5">
        <v>559</v>
      </c>
      <c t="n" s="5" r="F5">
        <v>2084</v>
      </c>
    </row>
    <row spans="1:6" r="6">
      <c t="s" s="4" r="A6">
        <v>342</v>
      </c>
      <c t="n" s="5" r="E6">
        <v>-618</v>
      </c>
      <c t="n" s="5" r="F6">
        <v>-1592</v>
      </c>
    </row>
    <row spans="1:6" r="7">
      <c t="s" s="4" r="A7">
        <v>343</v>
      </c>
      <c t="n" s="5" r="E7">
        <v>3</v>
      </c>
    </row>
    <row spans="1:6" r="8">
      <c t="s" s="4" r="A8">
        <v>336</v>
      </c>
      <c t="n" s="5" r="F8">
        <v>-600</v>
      </c>
    </row>
    <row spans="1:6" r="9">
      <c t="s" s="4" r="A9">
        <v>344</v>
      </c>
      <c t="n" s="5" r="E9">
        <v>-500</v>
      </c>
      <c t="n" s="5" r="F9">
        <v>-2</v>
      </c>
    </row>
    <row spans="1:6" r="10">
      <c t="s" s="4" r="A10">
        <v>345</v>
      </c>
      <c t="n" s="7" r="B10">
        <v>28</v>
      </c>
      <c t="n" s="5" r="E10">
        <v>28</v>
      </c>
      <c t="n" s="5" r="F10">
        <v>28</v>
      </c>
    </row>
    <row spans="1:6" r="11">
      <c t="s" s="4" r="A11">
        <v>334</v>
      </c>
    </row>
    <row spans="1:6" r="12">
      <c t="s" s="3" r="A12">
        <v>340</v>
      </c>
    </row>
    <row spans="1:6" r="13">
      <c t="s" s="4" r="A13">
        <v>341</v>
      </c>
      <c t="n" s="5" r="D13">
        <v>138</v>
      </c>
      <c t="n" s="5" r="E13">
        <v>584</v>
      </c>
      <c t="n" s="5" r="F13">
        <v>138</v>
      </c>
    </row>
    <row spans="1:6" r="14">
      <c t="s" s="4" r="A14">
        <v>330</v>
      </c>
      <c t="n" s="5" r="B14">
        <v>28</v>
      </c>
      <c t="n" s="7" r="C14">
        <v>59</v>
      </c>
      <c t="n" s="5" r="D14">
        <v>1400</v>
      </c>
      <c t="n" s="5" r="E14">
        <v>59</v>
      </c>
      <c t="n" s="5" r="F14">
        <v>1484</v>
      </c>
    </row>
    <row spans="1:6" r="15">
      <c t="s" s="4" r="A15">
        <v>342</v>
      </c>
      <c t="n" s="5" r="E15">
        <v>-618</v>
      </c>
      <c t="n" s="5" r="F15">
        <v>-1592</v>
      </c>
    </row>
    <row spans="1:6" r="16">
      <c t="s" s="4" r="A16">
        <v>343</v>
      </c>
      <c t="n" s="5" r="E16">
        <v>3</v>
      </c>
    </row>
    <row spans="1:6" r="17">
      <c t="s" s="4" r="A17">
        <v>336</v>
      </c>
      <c t="n" s="5" r="F17">
        <v>0</v>
      </c>
    </row>
    <row spans="1:6" r="18">
      <c t="s" s="4" r="A18">
        <v>344</v>
      </c>
      <c t="n" s="5" r="F18">
        <v>-2</v>
      </c>
    </row>
    <row spans="1:6" r="19">
      <c t="s" s="4" r="A19">
        <v>345</v>
      </c>
      <c t="n" s="5" r="B19">
        <v>28</v>
      </c>
      <c t="n" s="5" r="E19">
        <v>28</v>
      </c>
      <c t="n" s="5" r="F19">
        <v>28</v>
      </c>
    </row>
    <row spans="1:6" r="20">
      <c t="s" s="4" r="A20">
        <v>333</v>
      </c>
    </row>
    <row spans="1:6" r="21">
      <c t="s" s="3" r="A21">
        <v>340</v>
      </c>
    </row>
    <row spans="1:6" r="22">
      <c t="s" s="4" r="A22">
        <v>341</v>
      </c>
      <c t="n" s="5" r="E22">
        <v>0</v>
      </c>
    </row>
    <row spans="1:6" r="23">
      <c t="s" s="4" r="A23">
        <v>330</v>
      </c>
      <c t="n" s="5" r="E23">
        <v>500</v>
      </c>
    </row>
    <row spans="1:6" r="24">
      <c t="s" s="4" r="A24">
        <v>342</v>
      </c>
      <c t="n" s="5" r="E24">
        <v>0</v>
      </c>
    </row>
    <row spans="1:6" r="25">
      <c t="s" s="4" r="A25">
        <v>343</v>
      </c>
      <c t="n" s="5" r="E25">
        <v>0</v>
      </c>
    </row>
    <row spans="1:6" r="26">
      <c t="s" s="4" r="A26">
        <v>344</v>
      </c>
      <c t="n" s="5" r="E26">
        <v>-500</v>
      </c>
    </row>
    <row spans="1:6" r="27">
      <c t="s" s="4" r="A27">
        <v>345</v>
      </c>
      <c t="n" s="7" r="B27">
        <v>0</v>
      </c>
      <c t="n" s="7" r="E27">
        <v>0</v>
      </c>
    </row>
    <row spans="1:6" r="28">
      <c t="s" s="4" r="A28">
        <v>335</v>
      </c>
    </row>
    <row spans="1:6" r="29">
      <c t="s" s="3" r="A29">
        <v>340</v>
      </c>
    </row>
    <row spans="1:6" r="30">
      <c t="s" s="4" r="A30">
        <v>341</v>
      </c>
      <c t="n" s="7" r="D30">
        <v>0</v>
      </c>
      <c t="n" s="5" r="F30">
        <v>0</v>
      </c>
    </row>
    <row spans="1:6" r="31">
      <c t="s" s="4" r="A31">
        <v>330</v>
      </c>
      <c t="n" s="5" r="F31">
        <v>600</v>
      </c>
    </row>
    <row spans="1:6" r="32">
      <c t="s" s="4" r="A32">
        <v>342</v>
      </c>
      <c t="n" s="5" r="F32">
        <v>0</v>
      </c>
    </row>
    <row spans="1:6" r="33">
      <c t="s" s="4" r="A33">
        <v>336</v>
      </c>
      <c t="n" s="5" r="F33">
        <v>-600</v>
      </c>
    </row>
    <row spans="1:6" r="34">
      <c t="s" s="4" r="A34">
        <v>344</v>
      </c>
      <c t="n" s="5" r="F34">
        <v>0</v>
      </c>
    </row>
    <row spans="1:6" r="35">
      <c t="s" s="4" r="A35">
        <v>345</v>
      </c>
      <c t="n" s="7" r="F35">
        <v>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46</v>
      </c>
      <c t="s" s="2" r="B1">
        <v>2</v>
      </c>
      <c t="s" s="2" r="C1">
        <v>53</v>
      </c>
    </row>
    <row spans="1:3" r="2">
      <c t="s" s="3" r="A2">
        <v>347</v>
      </c>
    </row>
    <row spans="1:3" r="3">
      <c t="s" s="4" r="A3">
        <v>56</v>
      </c>
      <c t="n" s="7" r="B3">
        <v>41654</v>
      </c>
      <c t="n" s="7" r="C3">
        <v>49897</v>
      </c>
    </row>
    <row spans="1:3" r="4">
      <c t="s" s="4" r="A4">
        <v>300</v>
      </c>
      <c t="n" s="5" r="B4">
        <v>124327</v>
      </c>
      <c t="n" s="5" r="C4">
        <v>115200</v>
      </c>
    </row>
    <row spans="1:3" r="5">
      <c t="n" s="10" r="A5">
        <v>1</v>
      </c>
    </row>
    <row spans="1:3" r="6">
      <c t="s" s="3" r="A6">
        <v>347</v>
      </c>
    </row>
    <row spans="1:3" r="7">
      <c t="s" s="4" r="A7">
        <v>300</v>
      </c>
      <c t="n" s="5" r="B7">
        <v>81173</v>
      </c>
      <c t="n" s="5" r="C7">
        <v>65303</v>
      </c>
    </row>
    <row spans="1:3" r="8">
      <c t="n" s="10" r="A8">
        <v>2</v>
      </c>
    </row>
    <row spans="1:3" r="9">
      <c t="s" s="3" r="A9">
        <v>347</v>
      </c>
    </row>
    <row spans="1:3" r="10">
      <c t="s" s="4" r="A10">
        <v>300</v>
      </c>
      <c t="n" s="5" r="B10">
        <v>43154</v>
      </c>
      <c t="n" s="5" r="C10">
        <v>49897</v>
      </c>
    </row>
    <row spans="1:3" r="11">
      <c t="s" s="4" r="A11">
        <v>348</v>
      </c>
    </row>
    <row spans="1:3" r="12">
      <c t="s" s="3" r="A12">
        <v>347</v>
      </c>
    </row>
    <row spans="1:3" r="13">
      <c t="s" s="4" r="A13">
        <v>349</v>
      </c>
      <c t="n" s="5" r="B13">
        <v>81173</v>
      </c>
      <c t="n" s="5" r="C13">
        <v>65303</v>
      </c>
    </row>
    <row spans="1:3" r="14">
      <c t="s" s="4" r="A14">
        <v>350</v>
      </c>
    </row>
    <row spans="1:3" r="15">
      <c t="s" s="3" r="A15">
        <v>347</v>
      </c>
    </row>
    <row spans="1:3" r="16">
      <c t="s" s="4" r="A16">
        <v>349</v>
      </c>
      <c t="n" s="5" r="B16">
        <v>81173</v>
      </c>
      <c t="n" s="5" r="C16">
        <v>65303</v>
      </c>
    </row>
    <row spans="1:3" r="17">
      <c t="s" s="4" r="A17">
        <v>351</v>
      </c>
    </row>
    <row spans="1:3" r="18">
      <c t="s" s="3" r="A18">
        <v>347</v>
      </c>
    </row>
    <row spans="1:3" r="19">
      <c t="s" s="4" r="A19">
        <v>349</v>
      </c>
      <c t="n" s="5" r="B19">
        <v>0</v>
      </c>
      <c t="n" s="5" r="C19">
        <v>0</v>
      </c>
    </row>
    <row spans="1:3" r="20">
      <c t="s" s="4" r="A20">
        <v>352</v>
      </c>
    </row>
    <row spans="1:3" r="21">
      <c t="s" s="3" r="A21">
        <v>347</v>
      </c>
    </row>
    <row spans="1:3" r="22">
      <c t="s" s="4" r="A22">
        <v>349</v>
      </c>
      <c t="n" s="5" r="B22">
        <v>1500</v>
      </c>
    </row>
    <row spans="1:3" r="23">
      <c t="s" s="4" r="A23">
        <v>56</v>
      </c>
      <c t="n" s="5" r="B23">
        <v>22245</v>
      </c>
      <c t="n" s="5" r="C23">
        <v>7502</v>
      </c>
    </row>
    <row spans="1:3" r="24">
      <c t="s" s="4" r="A24">
        <v>353</v>
      </c>
    </row>
    <row spans="1:3" r="25">
      <c t="s" s="3" r="A25">
        <v>347</v>
      </c>
    </row>
    <row spans="1:3" r="26">
      <c t="s" s="4" r="A26">
        <v>349</v>
      </c>
      <c t="n" s="5" r="B26">
        <v>0</v>
      </c>
    </row>
    <row spans="1:3" r="27">
      <c t="s" s="4" r="A27">
        <v>56</v>
      </c>
      <c t="n" s="5" r="B27">
        <v>0</v>
      </c>
      <c t="n" s="5" r="C27">
        <v>0</v>
      </c>
    </row>
    <row spans="1:3" r="28">
      <c t="s" s="4" r="A28">
        <v>354</v>
      </c>
    </row>
    <row spans="1:3" r="29">
      <c t="s" s="3" r="A29">
        <v>347</v>
      </c>
    </row>
    <row spans="1:3" r="30">
      <c t="s" s="4" r="A30">
        <v>349</v>
      </c>
      <c t="n" s="5" r="B30">
        <v>1500</v>
      </c>
    </row>
    <row spans="1:3" r="31">
      <c t="s" s="4" r="A31">
        <v>56</v>
      </c>
      <c t="n" s="5" r="B31">
        <v>22245</v>
      </c>
      <c t="n" s="5" r="C31">
        <v>7502</v>
      </c>
    </row>
    <row spans="1:3" r="32">
      <c t="s" s="4" r="A32">
        <v>355</v>
      </c>
    </row>
    <row spans="1:3" r="33">
      <c t="s" s="3" r="A33">
        <v>347</v>
      </c>
    </row>
    <row spans="1:3" r="34">
      <c t="s" s="4" r="A34">
        <v>56</v>
      </c>
      <c t="n" s="5" r="B34">
        <v>19409</v>
      </c>
      <c t="n" s="5" r="C34">
        <v>42395</v>
      </c>
    </row>
    <row spans="1:3" r="35">
      <c t="s" s="4" r="A35">
        <v>356</v>
      </c>
    </row>
    <row spans="1:3" r="36">
      <c t="s" s="3" r="A36">
        <v>347</v>
      </c>
    </row>
    <row spans="1:3" r="37">
      <c t="s" s="4" r="A37">
        <v>56</v>
      </c>
      <c t="n" s="5" r="B37">
        <v>0</v>
      </c>
      <c t="n" s="5" r="C37">
        <v>0</v>
      </c>
    </row>
    <row spans="1:3" r="38">
      <c t="s" s="4" r="A38">
        <v>357</v>
      </c>
    </row>
    <row spans="1:3" r="39">
      <c t="s" s="3" r="A39">
        <v>347</v>
      </c>
    </row>
    <row spans="1:3" r="40">
      <c t="s" s="4" r="A40">
        <v>56</v>
      </c>
      <c t="n" s="7" r="B40">
        <v>19409</v>
      </c>
      <c t="n" s="7" r="C40">
        <v>423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58</v>
      </c>
      <c t="s" s="2" r="B1">
        <v>2</v>
      </c>
      <c t="s" s="2" r="C1">
        <v>53</v>
      </c>
    </row>
    <row spans="1:3" r="2">
      <c t="s" s="3" r="A2">
        <v>359</v>
      </c>
    </row>
    <row spans="1:3" r="3">
      <c t="s" s="4" r="A3">
        <v>360</v>
      </c>
      <c t="n" s="7" r="B3">
        <v>41641</v>
      </c>
      <c t="n" s="7" r="C3">
        <v>49888</v>
      </c>
    </row>
    <row spans="1:3" r="4">
      <c t="s" s="4" r="A4">
        <v>361</v>
      </c>
      <c t="n" s="5" r="B4">
        <v>13</v>
      </c>
      <c t="n" s="5" r="C4">
        <v>13</v>
      </c>
    </row>
    <row spans="1:3" r="5">
      <c t="s" s="4" r="A5">
        <v>362</v>
      </c>
      <c t="n" s="5" r="B5">
        <v>0</v>
      </c>
      <c t="n" s="5" r="C5">
        <v>-4</v>
      </c>
    </row>
    <row spans="1:3" r="6">
      <c t="s" s="4" r="A6">
        <v>148</v>
      </c>
      <c t="n" s="5" r="B6">
        <v>41654</v>
      </c>
      <c t="n" s="5" r="C6">
        <v>49897</v>
      </c>
    </row>
    <row spans="1:3" r="7">
      <c t="s" s="3" r="A7">
        <v>360</v>
      </c>
    </row>
    <row spans="1:3" r="8">
      <c t="s" s="4" r="A8">
        <v>363</v>
      </c>
      <c t="n" s="5" r="B8">
        <v>41641</v>
      </c>
    </row>
    <row spans="1:3" r="9">
      <c t="s" s="4" r="A9">
        <v>364</v>
      </c>
      <c t="n" s="5" r="B9">
        <v>0</v>
      </c>
    </row>
    <row spans="1:3" r="10">
      <c t="s" s="4" r="A10">
        <v>360</v>
      </c>
      <c t="n" s="5" r="B10">
        <v>41641</v>
      </c>
    </row>
    <row spans="1:3" r="11">
      <c t="s" s="3" r="A11">
        <v>148</v>
      </c>
    </row>
    <row spans="1:3" r="12">
      <c t="s" s="4" r="A12">
        <v>363</v>
      </c>
      <c t="n" s="5" r="B12">
        <v>41654</v>
      </c>
    </row>
    <row spans="1:3" r="13">
      <c t="s" s="4" r="A13">
        <v>364</v>
      </c>
      <c t="n" s="5" r="B13">
        <v>0</v>
      </c>
    </row>
    <row spans="1:3" r="14">
      <c t="s" s="4" r="A14">
        <v>148</v>
      </c>
      <c t="n" s="5" r="B14">
        <v>41654</v>
      </c>
    </row>
    <row spans="1:3" r="15">
      <c t="s" s="4" r="A15">
        <v>355</v>
      </c>
    </row>
    <row spans="1:3" r="16">
      <c t="s" s="3" r="A16">
        <v>359</v>
      </c>
    </row>
    <row spans="1:3" r="17">
      <c t="s" s="4" r="A17">
        <v>360</v>
      </c>
      <c t="n" s="5" r="B17">
        <v>19396</v>
      </c>
      <c t="n" s="5" r="C17">
        <v>42386</v>
      </c>
    </row>
    <row spans="1:3" r="18">
      <c t="s" s="4" r="A18">
        <v>361</v>
      </c>
      <c t="n" s="5" r="B18">
        <v>13</v>
      </c>
      <c t="n" s="5" r="C18">
        <v>13</v>
      </c>
    </row>
    <row spans="1:3" r="19">
      <c t="s" s="4" r="A19">
        <v>362</v>
      </c>
      <c t="n" s="5" r="B19">
        <v>0</v>
      </c>
      <c t="n" s="5" r="C19">
        <v>-4</v>
      </c>
    </row>
    <row spans="1:3" r="20">
      <c t="s" s="4" r="A20">
        <v>148</v>
      </c>
      <c t="n" s="5" r="B20">
        <v>19409</v>
      </c>
      <c t="n" s="5" r="C20">
        <v>42395</v>
      </c>
    </row>
    <row spans="1:3" r="21">
      <c t="s" s="4" r="A21">
        <v>352</v>
      </c>
    </row>
    <row spans="1:3" r="22">
      <c t="s" s="3" r="A22">
        <v>359</v>
      </c>
    </row>
    <row spans="1:3" r="23">
      <c t="s" s="4" r="A23">
        <v>360</v>
      </c>
      <c t="n" s="5" r="B23">
        <v>22245</v>
      </c>
      <c t="n" s="5" r="C23">
        <v>7502</v>
      </c>
    </row>
    <row spans="1:3" r="24">
      <c t="s" s="4" r="A24">
        <v>361</v>
      </c>
      <c t="n" s="5" r="B24">
        <v>0</v>
      </c>
      <c t="n" s="5" r="C24">
        <v>0</v>
      </c>
    </row>
    <row spans="1:3" r="25">
      <c t="s" s="4" r="A25">
        <v>362</v>
      </c>
      <c t="n" s="5" r="B25">
        <v>0</v>
      </c>
      <c t="n" s="5" r="C25">
        <v>0</v>
      </c>
    </row>
    <row spans="1:3" r="26">
      <c t="s" s="4" r="A26">
        <v>148</v>
      </c>
      <c t="n" s="7" r="B26">
        <v>22245</v>
      </c>
      <c t="n" s="7" r="C26">
        <v>75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65</v>
      </c>
      <c t="s" s="2" r="B1">
        <v>1</v>
      </c>
    </row>
    <row spans="1:3" r="2">
      <c t="s" s="2" r="B2">
        <v>2</v>
      </c>
      <c t="s" s="2" r="C2">
        <v>24</v>
      </c>
    </row>
    <row spans="1:3" r="3">
      <c t="s" s="3" r="A3">
        <v>366</v>
      </c>
    </row>
    <row spans="1:3" r="4">
      <c t="s" s="4" r="A4">
        <v>367</v>
      </c>
      <c t="n" s="7" r="B4">
        <v>266</v>
      </c>
      <c t="n" s="7" r="C4">
        <v>265</v>
      </c>
    </row>
    <row spans="1:3" r="5">
      <c t="s" s="4" r="A5">
        <v>368</v>
      </c>
      <c t="n" s="5" r="B5">
        <v>0</v>
      </c>
      <c t="n" s="5" r="C5">
        <v>5</v>
      </c>
    </row>
    <row spans="1:3" r="6">
      <c t="s" s="4" r="A6">
        <v>369</v>
      </c>
      <c t="n" s="5" r="B6">
        <v>-11</v>
      </c>
      <c t="n" s="5" r="C6">
        <v>-4</v>
      </c>
    </row>
    <row spans="1:3" r="7">
      <c t="s" s="4" r="A7">
        <v>370</v>
      </c>
      <c t="n" s="7" r="B7">
        <v>255</v>
      </c>
      <c t="n" s="7" r="C7">
        <v>2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9</v>
      </c>
      <c t="s" s="2" r="B1">
        <v>2</v>
      </c>
      <c t="s" s="2" r="C1">
        <v>53</v>
      </c>
    </row>
    <row spans="1:3" r="2">
      <c t="s" s="3" r="A2">
        <v>90</v>
      </c>
    </row>
    <row spans="1:3" r="3">
      <c t="s" s="4" r="A3">
        <v>91</v>
      </c>
      <c t="n" s="9" r="B3">
        <v>0.001</v>
      </c>
      <c t="n" s="9" r="C3">
        <v>0.001</v>
      </c>
    </row>
    <row spans="1:3" r="4">
      <c t="s" s="4" r="A4">
        <v>92</v>
      </c>
      <c t="n" s="5" r="B4">
        <v>10000000</v>
      </c>
      <c t="n" s="5" r="C4">
        <v>10000000</v>
      </c>
    </row>
    <row spans="1:3" r="5">
      <c t="s" s="4" r="A5">
        <v>93</v>
      </c>
      <c t="n" s="5" r="B5">
        <v>0</v>
      </c>
      <c t="n" s="5" r="C5">
        <v>0</v>
      </c>
    </row>
    <row spans="1:3" r="6">
      <c t="s" s="4" r="A6">
        <v>94</v>
      </c>
      <c t="n" s="5" r="B6">
        <v>0</v>
      </c>
      <c t="n" s="5" r="C6">
        <v>0</v>
      </c>
    </row>
    <row spans="1:3" r="7">
      <c t="s" s="4" r="A7">
        <v>95</v>
      </c>
      <c t="n" s="9" r="B7">
        <v>0.001</v>
      </c>
      <c t="n" s="9" r="C7">
        <v>0.001</v>
      </c>
    </row>
    <row spans="1:3" r="8">
      <c t="s" s="4" r="A8">
        <v>96</v>
      </c>
      <c t="n" s="5" r="B8">
        <v>250000000</v>
      </c>
      <c t="n" s="5" r="C8">
        <v>250000000</v>
      </c>
    </row>
    <row spans="1:3" r="9">
      <c t="s" s="4" r="A9">
        <v>97</v>
      </c>
      <c t="n" s="5" r="B9">
        <v>58160215</v>
      </c>
      <c t="n" s="5" r="C9">
        <v>56518428</v>
      </c>
    </row>
    <row spans="1:3" r="10">
      <c t="s" s="4" r="A10">
        <v>98</v>
      </c>
      <c t="n" s="5" r="B10">
        <v>58160215</v>
      </c>
      <c t="n" s="5" r="C10">
        <v>565184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71</v>
      </c>
      <c t="s" s="2" r="B1">
        <v>2</v>
      </c>
      <c t="s" s="2" r="C1">
        <v>53</v>
      </c>
    </row>
    <row spans="1:3" r="2">
      <c t="s" s="3" r="A2">
        <v>157</v>
      </c>
    </row>
    <row spans="1:3" r="3">
      <c t="s" s="4" r="A3">
        <v>372</v>
      </c>
      <c t="n" s="7" r="B3">
        <v>12283</v>
      </c>
      <c t="n" s="7" r="C3">
        <v>10646</v>
      </c>
    </row>
    <row spans="1:3" r="4">
      <c t="s" s="4" r="A4">
        <v>373</v>
      </c>
      <c t="n" s="5" r="B4">
        <v>13029</v>
      </c>
      <c t="n" s="5" r="C4">
        <v>12813</v>
      </c>
    </row>
    <row spans="1:3" r="5">
      <c t="s" s="4" r="A5">
        <v>374</v>
      </c>
      <c t="n" s="5" r="B5">
        <v>1688</v>
      </c>
      <c t="n" s="5" r="C5">
        <v>2089</v>
      </c>
    </row>
    <row spans="1:3" r="6">
      <c t="s" s="4" r="A6">
        <v>375</v>
      </c>
      <c t="n" s="7" r="B6">
        <v>27000</v>
      </c>
      <c t="n" s="7" r="C6">
        <v>255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6</v>
      </c>
      <c t="s" s="2" r="B1">
        <v>1</v>
      </c>
    </row>
    <row spans="1:3" r="2">
      <c t="s" s="2" r="B2">
        <v>2</v>
      </c>
      <c t="s" s="2" r="C2">
        <v>24</v>
      </c>
    </row>
    <row spans="1:3" r="3">
      <c t="s" s="3" r="A3">
        <v>377</v>
      </c>
    </row>
    <row spans="1:3" r="4">
      <c t="s" s="4" r="A4">
        <v>367</v>
      </c>
      <c t="n" s="7" r="B4">
        <v>1592</v>
      </c>
      <c t="n" s="7" r="C4">
        <v>691</v>
      </c>
    </row>
    <row spans="1:3" r="5">
      <c t="s" s="4" r="A5">
        <v>378</v>
      </c>
      <c t="n" s="5" r="B5">
        <v>1855</v>
      </c>
      <c t="n" s="5" r="C5">
        <v>1932</v>
      </c>
    </row>
    <row spans="1:3" r="6">
      <c t="s" s="4" r="A6">
        <v>379</v>
      </c>
      <c t="n" s="5" r="B6">
        <v>-2284</v>
      </c>
      <c t="n" s="5" r="C6">
        <v>-1594</v>
      </c>
    </row>
    <row spans="1:3" r="7">
      <c t="s" s="4" r="A7">
        <v>380</v>
      </c>
      <c t="n" s="7" r="B7">
        <v>1163</v>
      </c>
      <c t="n" s="7" r="C7">
        <v>10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381</v>
      </c>
      <c t="s" s="2" r="B1">
        <v>23</v>
      </c>
      <c t="s" s="2" r="D1">
        <v>1</v>
      </c>
    </row>
    <row spans="1:5" r="2">
      <c t="s" s="2" r="B2">
        <v>2</v>
      </c>
      <c t="s" s="2" r="C2">
        <v>24</v>
      </c>
      <c t="s" s="2" r="D2">
        <v>2</v>
      </c>
      <c t="s" s="2" r="E2">
        <v>24</v>
      </c>
    </row>
    <row spans="1:5" r="3">
      <c t="s" s="3" r="A3">
        <v>382</v>
      </c>
    </row>
    <row spans="1:5" r="4">
      <c t="s" s="4" r="A4">
        <v>383</v>
      </c>
      <c t="n" s="7" r="B4">
        <v>0</v>
      </c>
      <c t="n" s="7" r="C4">
        <v>86</v>
      </c>
      <c t="n" s="7" r="D4">
        <v>8</v>
      </c>
      <c t="n" s="7" r="E4">
        <v>829</v>
      </c>
    </row>
    <row spans="1:5" r="5">
      <c t="s" s="4" r="A5">
        <v>384</v>
      </c>
      <c t="n" s="7" r="C5">
        <v>200</v>
      </c>
    </row>
    <row spans="1:5" r="6">
      <c t="s" s="4" r="A6">
        <v>385</v>
      </c>
    </row>
    <row spans="1:5" r="7">
      <c t="s" s="3" r="A7">
        <v>382</v>
      </c>
    </row>
    <row spans="1:5" r="8">
      <c t="s" s="4" r="A8">
        <v>383</v>
      </c>
      <c t="n" s="5" r="D8">
        <v>600</v>
      </c>
    </row>
    <row spans="1:5" r="9">
      <c t="s" s="4" r="A9">
        <v>386</v>
      </c>
    </row>
    <row spans="1:5" r="10">
      <c t="s" s="3" r="A10">
        <v>382</v>
      </c>
    </row>
    <row spans="1:5" r="11">
      <c t="s" s="4" r="A11">
        <v>383</v>
      </c>
      <c t="n" s="7" r="D11">
        <v>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87</v>
      </c>
      <c t="s" s="2" r="B1">
        <v>2</v>
      </c>
      <c t="s" s="2" r="C1">
        <v>53</v>
      </c>
    </row>
    <row spans="1:3" r="2">
      <c t="s" s="3" r="A2">
        <v>319</v>
      </c>
    </row>
    <row spans="1:3" r="3">
      <c t="s" s="4" r="A3">
        <v>388</v>
      </c>
      <c t="n" s="7" r="B3">
        <v>251272</v>
      </c>
      <c t="n" s="7" r="C3">
        <v>247171</v>
      </c>
    </row>
    <row spans="1:3" r="4">
      <c t="s" s="4" r="A4">
        <v>389</v>
      </c>
      <c t="n" s="5" r="B4">
        <v>-230433</v>
      </c>
      <c t="n" s="5" r="C4">
        <v>-224135</v>
      </c>
    </row>
    <row spans="1:3" r="5">
      <c t="s" s="4" r="A5">
        <v>390</v>
      </c>
      <c t="n" s="5" r="B5">
        <v>20839</v>
      </c>
      <c t="n" s="5" r="C5">
        <v>23036</v>
      </c>
    </row>
    <row spans="1:3" r="6">
      <c t="s" s="4" r="A6">
        <v>391</v>
      </c>
      <c t="n" s="5" r="B6">
        <v>2982</v>
      </c>
      <c t="n" s="5" r="C6">
        <v>2462</v>
      </c>
    </row>
    <row spans="1:3" r="7">
      <c t="s" s="4" r="A7">
        <v>300</v>
      </c>
      <c t="n" s="5" r="B7">
        <v>23821</v>
      </c>
      <c t="n" s="5" r="C7">
        <v>25498</v>
      </c>
    </row>
    <row spans="1:3" r="8">
      <c t="s" s="4" r="A8">
        <v>386</v>
      </c>
    </row>
    <row spans="1:3" r="9">
      <c t="s" s="3" r="A9">
        <v>319</v>
      </c>
    </row>
    <row spans="1:3" r="10">
      <c t="s" s="4" r="A10">
        <v>388</v>
      </c>
      <c t="n" s="5" r="B10">
        <v>149948</v>
      </c>
      <c t="n" s="5" r="C10">
        <v>145995</v>
      </c>
    </row>
    <row spans="1:3" r="11">
      <c t="s" s="4" r="A11">
        <v>392</v>
      </c>
    </row>
    <row spans="1:3" r="12">
      <c t="s" s="3" r="A12">
        <v>319</v>
      </c>
    </row>
    <row spans="1:3" r="13">
      <c t="s" s="4" r="A13">
        <v>388</v>
      </c>
      <c t="n" s="5" r="B13">
        <v>28838</v>
      </c>
      <c t="n" s="5" r="C13">
        <v>28953</v>
      </c>
    </row>
    <row spans="1:3" r="14">
      <c t="s" s="4" r="A14">
        <v>393</v>
      </c>
    </row>
    <row spans="1:3" r="15">
      <c t="s" s="3" r="A15">
        <v>319</v>
      </c>
    </row>
    <row spans="1:3" r="16">
      <c t="s" s="4" r="A16">
        <v>388</v>
      </c>
      <c t="n" s="5" r="B16">
        <v>5396</v>
      </c>
      <c t="n" s="5" r="C16">
        <v>5402</v>
      </c>
    </row>
    <row spans="1:3" r="17">
      <c t="s" s="4" r="A17">
        <v>394</v>
      </c>
    </row>
    <row spans="1:3" r="18">
      <c t="s" s="3" r="A18">
        <v>319</v>
      </c>
    </row>
    <row spans="1:3" r="19">
      <c t="s" s="4" r="A19">
        <v>388</v>
      </c>
      <c t="n" s="7" r="B19">
        <v>67090</v>
      </c>
      <c t="n" s="7" r="C19">
        <v>668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53</v>
      </c>
    </row>
    <row spans="1:3" r="2">
      <c t="s" s="3" r="A2">
        <v>166</v>
      </c>
    </row>
    <row spans="1:3" r="3">
      <c t="s" s="4" r="A3">
        <v>396</v>
      </c>
      <c t="n" s="7" r="B3">
        <v>-415</v>
      </c>
      <c t="n" s="7" r="C3">
        <v>-419</v>
      </c>
    </row>
    <row spans="1:3" r="4">
      <c t="s" s="4" r="A4">
        <v>397</v>
      </c>
      <c t="n" s="5" r="B4">
        <v>-1751</v>
      </c>
      <c t="n" s="5" r="C4">
        <v>-1342</v>
      </c>
    </row>
    <row spans="1:3" r="5">
      <c t="s" s="4" r="A5">
        <v>85</v>
      </c>
      <c t="n" s="5" r="B5">
        <v>-2166</v>
      </c>
      <c t="n" s="5" r="C5">
        <v>-1761</v>
      </c>
    </row>
    <row spans="1:3" r="6">
      <c t="s" s="4" r="A6">
        <v>398</v>
      </c>
      <c t="n" s="7" r="B6">
        <v>428</v>
      </c>
      <c t="n" s="7" r="C6">
        <v>4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79"/>
    <col customWidth="1" max="2" min="2" width="36"/>
    <col customWidth="1" max="3" min="3" width="20"/>
    <col customWidth="1" max="4" min="4" width="36"/>
    <col customWidth="1" max="5" min="5" width="29"/>
    <col customWidth="1" max="6" min="6" width="27"/>
    <col customWidth="1" max="7" min="7" width="21"/>
    <col customWidth="1" max="8" min="8" width="27"/>
    <col customWidth="1" max="9" min="9" width="21"/>
    <col customWidth="1" max="10" min="10" width="21"/>
  </cols>
  <sheetData>
    <row spans="1:10" r="1">
      <c t="s" s="1" r="A1">
        <v>399</v>
      </c>
      <c t="s" s="2" r="B1">
        <v>400</v>
      </c>
      <c t="s" s="2" r="C1">
        <v>401</v>
      </c>
      <c t="s" s="2" r="D1">
        <v>402</v>
      </c>
      <c t="s" s="2" r="E1">
        <v>403</v>
      </c>
      <c t="s" s="2" r="F1">
        <v>404</v>
      </c>
      <c t="s" s="2" r="G1">
        <v>405</v>
      </c>
      <c t="s" s="2" r="H1">
        <v>404</v>
      </c>
      <c t="s" s="2" r="I1">
        <v>405</v>
      </c>
      <c t="s" s="2" r="J1">
        <v>406</v>
      </c>
    </row>
    <row spans="1:10" r="2">
      <c t="s" s="3" r="A2">
        <v>407</v>
      </c>
    </row>
    <row spans="1:10" r="3">
      <c t="s" s="4" r="A3">
        <v>104</v>
      </c>
      <c t="n" s="7" r="F3">
        <v>3100000</v>
      </c>
      <c t="n" s="7" r="G3">
        <v>3934000</v>
      </c>
      <c t="n" s="7" r="H3">
        <v>8515000</v>
      </c>
      <c t="n" s="7" r="I3">
        <v>10023000</v>
      </c>
    </row>
    <row spans="1:10" r="4">
      <c t="s" s="4" r="A4">
        <v>408</v>
      </c>
    </row>
    <row spans="1:10" r="5">
      <c t="s" s="3" r="A5">
        <v>407</v>
      </c>
    </row>
    <row spans="1:10" r="6">
      <c t="s" s="4" r="A6">
        <v>409</v>
      </c>
      <c t="n" s="5" r="B6">
        <v>195000</v>
      </c>
      <c t="n" s="5" r="D6">
        <v>350000</v>
      </c>
      <c t="n" s="5" r="E6">
        <v>355000</v>
      </c>
    </row>
    <row spans="1:10" r="7">
      <c t="s" s="4" r="A7">
        <v>410</v>
      </c>
      <c t="n" s="5" r="B7">
        <v>7</v>
      </c>
      <c t="n" s="5" r="D7">
        <v>7</v>
      </c>
    </row>
    <row spans="1:10" r="8">
      <c t="s" s="4" r="A8">
        <v>104</v>
      </c>
      <c t="n" s="7" r="B8">
        <v>1500000</v>
      </c>
      <c t="n" s="7" r="D8">
        <v>1800000</v>
      </c>
    </row>
    <row spans="1:10" r="9">
      <c t="s" s="4" r="A9">
        <v>411</v>
      </c>
      <c t="n" s="5" r="C9">
        <v>443750</v>
      </c>
    </row>
    <row spans="1:10" r="10">
      <c t="s" s="4" r="A10">
        <v>412</v>
      </c>
    </row>
    <row spans="1:10" r="11">
      <c t="s" s="3" r="A11">
        <v>407</v>
      </c>
    </row>
    <row spans="1:10" r="12">
      <c t="s" s="4" r="A12">
        <v>410</v>
      </c>
      <c t="n" s="5" r="E12">
        <v>7</v>
      </c>
    </row>
    <row spans="1:10" r="13">
      <c t="s" s="4" r="A13">
        <v>413</v>
      </c>
    </row>
    <row spans="1:10" r="14">
      <c t="s" s="3" r="A14">
        <v>407</v>
      </c>
    </row>
    <row spans="1:10" r="15">
      <c t="s" s="4" r="A15">
        <v>410</v>
      </c>
      <c t="n" s="5" r="E15">
        <v>1</v>
      </c>
    </row>
    <row spans="1:10" r="16">
      <c t="s" s="4" r="A16">
        <v>414</v>
      </c>
    </row>
    <row spans="1:10" r="17">
      <c t="s" s="3" r="A17">
        <v>407</v>
      </c>
    </row>
    <row spans="1:10" r="18">
      <c t="s" s="4" r="A18">
        <v>409</v>
      </c>
      <c t="n" s="5" r="H18">
        <v>450000</v>
      </c>
    </row>
    <row spans="1:10" r="19">
      <c t="s" s="4" r="A19">
        <v>104</v>
      </c>
      <c t="n" s="7" r="H19">
        <v>1700000</v>
      </c>
    </row>
    <row spans="1:10" r="20">
      <c t="s" s="4" r="A20">
        <v>415</v>
      </c>
    </row>
    <row spans="1:10" r="21">
      <c t="s" s="3" r="A21">
        <v>407</v>
      </c>
    </row>
    <row spans="1:10" r="22">
      <c t="s" s="4" r="A22">
        <v>411</v>
      </c>
      <c t="n" s="5" r="H22">
        <v>1924849</v>
      </c>
    </row>
    <row spans="1:10" r="23">
      <c t="s" s="4" r="A23">
        <v>416</v>
      </c>
      <c t="n" s="7" r="G23">
        <v>200000</v>
      </c>
      <c t="n" s="7" r="H23">
        <v>17500000</v>
      </c>
      <c t="n" s="7" r="I23">
        <v>7300000</v>
      </c>
    </row>
    <row spans="1:10" r="24">
      <c t="s" s="4" r="A24">
        <v>417</v>
      </c>
    </row>
    <row spans="1:10" r="25">
      <c t="s" s="3" r="A25">
        <v>407</v>
      </c>
    </row>
    <row spans="1:10" r="26">
      <c t="s" s="4" r="A26">
        <v>418</v>
      </c>
      <c t="n" s="7" r="J26">
        <v>25000000</v>
      </c>
    </row>
    <row spans="1:10" r="27">
      <c t="s" s="4" r="A27">
        <v>419</v>
      </c>
      <c t="n" s="5" r="F27">
        <v>472800</v>
      </c>
      <c t="n" s="5" r="H27">
        <v>873162</v>
      </c>
    </row>
    <row spans="1:10" r="28">
      <c t="s" s="4" r="A28">
        <v>420</v>
      </c>
      <c t="n" s="7" r="F28">
        <v>3500000</v>
      </c>
      <c t="n" s="7" r="H28">
        <v>7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422</v>
      </c>
      <c t="s" s="2" r="C1">
        <v>2</v>
      </c>
    </row>
    <row spans="1:3" r="2">
      <c t="s" s="3" r="A2">
        <v>423</v>
      </c>
    </row>
    <row spans="1:3" r="3">
      <c t="s" s="4" r="A3">
        <v>424</v>
      </c>
      <c t="n" s="5" r="B3">
        <v>-443750</v>
      </c>
    </row>
    <row spans="1:3" r="4">
      <c t="s" s="4" r="A4">
        <v>425</v>
      </c>
    </row>
    <row spans="1:3" r="5">
      <c t="s" s="3" r="A5">
        <v>423</v>
      </c>
    </row>
    <row spans="1:3" r="6">
      <c t="s" s="4" r="A6">
        <v>426</v>
      </c>
      <c t="n" s="5" r="C6">
        <v>3250046</v>
      </c>
    </row>
    <row spans="1:3" r="7">
      <c t="s" s="4" r="A7">
        <v>427</v>
      </c>
      <c t="n" s="5" r="C7">
        <v>1507750</v>
      </c>
    </row>
    <row spans="1:3" r="8">
      <c t="s" s="4" r="A8">
        <v>424</v>
      </c>
      <c t="n" s="5" r="C8">
        <v>-1924849</v>
      </c>
    </row>
    <row spans="1:3" r="9">
      <c t="s" s="4" r="A9">
        <v>428</v>
      </c>
      <c t="n" s="5" r="C9">
        <v>-169019</v>
      </c>
    </row>
    <row spans="1:3" r="10">
      <c t="s" s="4" r="A10">
        <v>429</v>
      </c>
      <c t="n" s="5" r="C10">
        <v>2663928</v>
      </c>
    </row>
    <row spans="1:3" r="11">
      <c t="s" s="3" r="A11">
        <v>430</v>
      </c>
    </row>
    <row spans="1:3" r="12">
      <c t="s" s="4" r="A12">
        <v>431</v>
      </c>
      <c t="n" s="8" r="C12">
        <v>6.07</v>
      </c>
    </row>
    <row spans="1:3" r="13">
      <c t="s" s="4" r="A13">
        <v>427</v>
      </c>
      <c t="n" s="11" r="C13">
        <v>8.66</v>
      </c>
    </row>
    <row spans="1:3" r="14">
      <c t="s" s="4" r="A14">
        <v>424</v>
      </c>
      <c t="n" s="11" r="C14">
        <v>6.04</v>
      </c>
    </row>
    <row spans="1:3" r="15">
      <c t="s" s="4" r="A15">
        <v>428</v>
      </c>
      <c t="n" s="11" r="C15">
        <v>6.57</v>
      </c>
    </row>
    <row spans="1:3" r="16">
      <c t="s" s="4" r="A16">
        <v>432</v>
      </c>
      <c t="n" s="8" r="C16">
        <v>7.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4"/>
  </cols>
  <sheetData>
    <row spans="1:2" r="1">
      <c t="s" s="1" r="A1">
        <v>433</v>
      </c>
      <c t="s" s="2" r="B1">
        <v>1</v>
      </c>
    </row>
    <row spans="1:2" r="2">
      <c t="s" s="2" r="B2">
        <v>2</v>
      </c>
    </row>
    <row spans="1:2" r="3">
      <c t="s" s="3" r="A3">
        <v>407</v>
      </c>
    </row>
    <row spans="1:2" r="4">
      <c t="s" s="4" r="A4">
        <v>434</v>
      </c>
      <c t="s" s="4" r="B4">
        <v>435</v>
      </c>
    </row>
    <row spans="1:2" r="5">
      <c t="s" s="4" r="A5">
        <v>436</v>
      </c>
      <c t="s" s="4" r="B5">
        <v>437</v>
      </c>
    </row>
    <row spans="1:2" r="6">
      <c t="s" s="4" r="A6">
        <v>438</v>
      </c>
      <c t="s" s="4" r="B6">
        <v>439</v>
      </c>
    </row>
    <row spans="1:2" r="7">
      <c t="s" s="4" r="A7">
        <v>440</v>
      </c>
      <c t="s" s="4" r="B7">
        <v>4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s>
  <sheetData>
    <row spans="1:6" r="1">
      <c t="s" s="1" r="A1">
        <v>442</v>
      </c>
      <c t="s" s="2" r="B1">
        <v>23</v>
      </c>
      <c t="s" s="2" r="E1">
        <v>1</v>
      </c>
    </row>
    <row spans="1:6" r="2">
      <c t="s" s="2" r="B2">
        <v>2</v>
      </c>
      <c t="s" s="2" r="C2">
        <v>24</v>
      </c>
      <c t="s" s="2" r="D2">
        <v>339</v>
      </c>
      <c t="s" s="2" r="E2">
        <v>2</v>
      </c>
      <c t="s" s="2" r="F2">
        <v>24</v>
      </c>
    </row>
    <row spans="1:6" r="3">
      <c t="s" s="3" r="A3">
        <v>407</v>
      </c>
    </row>
    <row spans="1:6" r="4">
      <c t="s" s="4" r="A4">
        <v>330</v>
      </c>
      <c t="n" s="7" r="D4">
        <v>2000</v>
      </c>
      <c t="n" s="7" r="E4">
        <v>559</v>
      </c>
      <c t="n" s="7" r="F4">
        <v>2084</v>
      </c>
    </row>
    <row spans="1:6" r="5">
      <c t="s" s="4" r="A5">
        <v>443</v>
      </c>
    </row>
    <row spans="1:6" r="6">
      <c t="s" s="3" r="A6">
        <v>407</v>
      </c>
    </row>
    <row spans="1:6" r="7">
      <c t="s" s="4" r="A7">
        <v>444</v>
      </c>
      <c t="s" s="4" r="E7">
        <v>445</v>
      </c>
    </row>
    <row spans="1:6" r="8">
      <c t="s" s="4" r="A8">
        <v>446</v>
      </c>
      <c t="n" s="5" r="B8">
        <v>262788</v>
      </c>
      <c t="n" s="5" r="C8">
        <v>265467</v>
      </c>
      <c t="n" s="5" r="E8">
        <v>565493</v>
      </c>
      <c t="n" s="5" r="F8">
        <v>586386</v>
      </c>
    </row>
    <row spans="1:6" r="9">
      <c t="s" s="4" r="A9">
        <v>333</v>
      </c>
    </row>
    <row spans="1:6" r="10">
      <c t="s" s="3" r="A10">
        <v>407</v>
      </c>
    </row>
    <row spans="1:6" r="11">
      <c t="s" s="4" r="A11">
        <v>330</v>
      </c>
      <c t="n" s="7" r="E11">
        <v>5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7</v>
      </c>
      <c t="s" s="2" r="B1">
        <v>23</v>
      </c>
      <c t="s" s="2" r="D1">
        <v>1</v>
      </c>
    </row>
    <row spans="1:5" r="2">
      <c t="s" s="2" r="B2">
        <v>2</v>
      </c>
      <c t="s" s="2" r="C2">
        <v>24</v>
      </c>
      <c t="s" s="2" r="D2">
        <v>2</v>
      </c>
      <c t="s" s="2" r="E2">
        <v>24</v>
      </c>
    </row>
    <row spans="1:5" r="3">
      <c t="s" s="3" r="A3">
        <v>407</v>
      </c>
    </row>
    <row spans="1:5" r="4">
      <c t="s" s="4" r="A4">
        <v>448</v>
      </c>
      <c t="n" s="7" r="B4">
        <v>3100</v>
      </c>
      <c t="n" s="7" r="C4">
        <v>3934</v>
      </c>
      <c t="n" s="7" r="D4">
        <v>8515</v>
      </c>
      <c t="n" s="7" r="E4">
        <v>10023</v>
      </c>
    </row>
    <row spans="1:5" r="5">
      <c t="s" s="4" r="A5">
        <v>449</v>
      </c>
      <c t="n" s="5" r="B5">
        <v>0</v>
      </c>
      <c t="n" s="5" r="C5">
        <v>0</v>
      </c>
      <c t="n" s="5" r="D5">
        <v>0</v>
      </c>
      <c t="n" s="5" r="E5">
        <v>0</v>
      </c>
    </row>
    <row spans="1:5" r="6">
      <c t="s" s="4" r="A6">
        <v>450</v>
      </c>
      <c t="n" s="5" r="B6">
        <v>3100</v>
      </c>
      <c t="n" s="5" r="C6">
        <v>3934</v>
      </c>
      <c t="n" s="5" r="D6">
        <v>8515</v>
      </c>
      <c t="n" s="5" r="E6">
        <v>10023</v>
      </c>
    </row>
    <row spans="1:5" r="7">
      <c t="s" s="4" r="A7">
        <v>27</v>
      </c>
    </row>
    <row spans="1:5" r="8">
      <c t="s" s="3" r="A8">
        <v>407</v>
      </c>
    </row>
    <row spans="1:5" r="9">
      <c t="s" s="4" r="A9">
        <v>448</v>
      </c>
      <c t="n" s="5" r="B9">
        <v>756</v>
      </c>
      <c t="n" s="5" r="C9">
        <v>700</v>
      </c>
      <c t="n" s="5" r="D9">
        <v>1941</v>
      </c>
      <c t="n" s="5" r="E9">
        <v>1855</v>
      </c>
    </row>
    <row spans="1:5" r="10">
      <c t="s" s="4" r="A10">
        <v>30</v>
      </c>
    </row>
    <row spans="1:5" r="11">
      <c t="s" s="3" r="A11">
        <v>407</v>
      </c>
    </row>
    <row spans="1:5" r="12">
      <c t="s" s="4" r="A12">
        <v>448</v>
      </c>
      <c t="n" s="5" r="B12">
        <v>973</v>
      </c>
      <c t="n" s="5" r="C12">
        <v>1077</v>
      </c>
      <c t="n" s="5" r="D12">
        <v>2544</v>
      </c>
      <c t="n" s="5" r="E12">
        <v>2638</v>
      </c>
    </row>
    <row spans="1:5" r="13">
      <c t="s" s="4" r="A13">
        <v>31</v>
      </c>
    </row>
    <row spans="1:5" r="14">
      <c t="s" s="3" r="A14">
        <v>407</v>
      </c>
    </row>
    <row spans="1:5" r="15">
      <c t="s" s="4" r="A15">
        <v>448</v>
      </c>
      <c t="n" s="7" r="B15">
        <v>1371</v>
      </c>
      <c t="n" s="7" r="C15">
        <v>2157</v>
      </c>
      <c t="n" s="7" r="D15">
        <v>4030</v>
      </c>
      <c t="n" s="7" r="E15">
        <v>55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24</v>
      </c>
    </row>
    <row spans="1:3" r="3">
      <c t="s" s="3" r="A3">
        <v>100</v>
      </c>
    </row>
    <row spans="1:3" r="4">
      <c t="s" s="4" r="A4">
        <v>40</v>
      </c>
      <c t="n" s="7" r="B4">
        <v>-904</v>
      </c>
      <c t="n" s="7" r="C4">
        <v>-17314</v>
      </c>
    </row>
    <row spans="1:3" r="5">
      <c t="s" s="3" r="A5">
        <v>101</v>
      </c>
    </row>
    <row spans="1:3" r="6">
      <c t="s" s="4" r="A6">
        <v>102</v>
      </c>
      <c t="n" s="5" r="B6">
        <v>17875</v>
      </c>
      <c t="n" s="5" r="C6">
        <v>24155</v>
      </c>
    </row>
    <row spans="1:3" r="7">
      <c t="s" s="4" r="A7">
        <v>103</v>
      </c>
      <c t="n" s="5" r="B7">
        <v>-1</v>
      </c>
      <c t="n" s="5" r="C7">
        <v>199</v>
      </c>
    </row>
    <row spans="1:3" r="8">
      <c t="s" s="4" r="A8">
        <v>104</v>
      </c>
      <c t="n" s="5" r="B8">
        <v>8515</v>
      </c>
      <c t="n" s="5" r="C8">
        <v>10023</v>
      </c>
    </row>
    <row spans="1:3" r="9">
      <c t="s" s="4" r="A9">
        <v>105</v>
      </c>
      <c t="n" s="5" r="B9">
        <v>7</v>
      </c>
      <c t="n" s="5" r="C9">
        <v>-44</v>
      </c>
    </row>
    <row spans="1:3" r="10">
      <c t="s" s="4" r="A10">
        <v>106</v>
      </c>
      <c t="n" s="5" r="B10">
        <v>-11</v>
      </c>
      <c t="n" s="5" r="C10">
        <v>1</v>
      </c>
    </row>
    <row spans="1:3" r="11">
      <c t="s" s="4" r="A11">
        <v>107</v>
      </c>
      <c t="n" s="5" r="B11">
        <v>4886</v>
      </c>
      <c t="n" s="5" r="C11">
        <v>5530</v>
      </c>
    </row>
    <row spans="1:3" r="12">
      <c t="s" s="4" r="A12">
        <v>108</v>
      </c>
      <c t="n" s="5" r="B12">
        <v>-1009</v>
      </c>
      <c t="n" s="5" r="C12">
        <v>41</v>
      </c>
    </row>
    <row spans="1:3" r="13">
      <c t="s" s="4" r="A13">
        <v>33</v>
      </c>
      <c t="n" s="5" r="B13">
        <v>8</v>
      </c>
      <c t="n" s="5" r="C13">
        <v>829</v>
      </c>
    </row>
    <row spans="1:3" r="14">
      <c t="s" s="4" r="A14">
        <v>109</v>
      </c>
      <c t="n" s="5" r="B14">
        <v>500</v>
      </c>
      <c t="n" s="5" r="C14">
        <v>600</v>
      </c>
    </row>
    <row spans="1:3" r="15">
      <c t="s" s="4" r="A15">
        <v>110</v>
      </c>
      <c t="n" s="5" r="B15">
        <v>-191</v>
      </c>
      <c t="n" s="5" r="C15">
        <v>880</v>
      </c>
    </row>
    <row spans="1:3" r="16">
      <c t="s" s="3" r="A16">
        <v>111</v>
      </c>
    </row>
    <row spans="1:3" r="17">
      <c t="s" s="4" r="A17">
        <v>112</v>
      </c>
      <c t="n" s="5" r="B17">
        <v>8327</v>
      </c>
      <c t="n" s="5" r="C17">
        <v>-17918</v>
      </c>
    </row>
    <row spans="1:3" r="18">
      <c t="s" s="4" r="A18">
        <v>113</v>
      </c>
      <c t="n" s="5" r="B18">
        <v>-6337</v>
      </c>
      <c t="n" s="5" r="C18">
        <v>-10725</v>
      </c>
    </row>
    <row spans="1:3" r="19">
      <c t="s" s="4" r="A19">
        <v>61</v>
      </c>
      <c t="n" s="5" r="B19">
        <v>143</v>
      </c>
      <c t="n" s="5" r="C19">
        <v>-1087</v>
      </c>
    </row>
    <row spans="1:3" r="20">
      <c t="s" s="4" r="A20">
        <v>60</v>
      </c>
      <c t="n" s="5" r="B20">
        <v>782</v>
      </c>
      <c t="n" s="5" r="C20">
        <v>0</v>
      </c>
    </row>
    <row spans="1:3" r="21">
      <c t="s" s="4" r="A21">
        <v>67</v>
      </c>
      <c t="n" s="5" r="B21">
        <v>250</v>
      </c>
      <c t="n" s="5" r="C21">
        <v>16</v>
      </c>
    </row>
    <row spans="1:3" r="22">
      <c t="s" s="4" r="A22">
        <v>70</v>
      </c>
      <c t="n" s="5" r="B22">
        <v>1242</v>
      </c>
      <c t="n" s="5" r="C22">
        <v>5998</v>
      </c>
    </row>
    <row spans="1:3" r="23">
      <c t="s" s="4" r="A23">
        <v>71</v>
      </c>
      <c t="n" s="5" r="B23">
        <v>-2906</v>
      </c>
      <c t="n" s="5" r="C23">
        <v>5484</v>
      </c>
    </row>
    <row spans="1:3" r="24">
      <c t="s" s="4" r="A24">
        <v>114</v>
      </c>
      <c t="n" s="5" r="B24">
        <v>36</v>
      </c>
      <c t="n" s="5" r="C24">
        <v>160</v>
      </c>
    </row>
    <row spans="1:3" r="25">
      <c t="s" s="4" r="A25">
        <v>77</v>
      </c>
      <c t="n" s="5" r="B25">
        <v>79</v>
      </c>
      <c t="n" s="5" r="C25">
        <v>151</v>
      </c>
    </row>
    <row spans="1:3" r="26">
      <c t="s" s="4" r="A26">
        <v>115</v>
      </c>
      <c t="n" s="5" r="B26">
        <v>-2090</v>
      </c>
      <c t="n" s="5" r="C26">
        <v>-1564</v>
      </c>
    </row>
    <row spans="1:3" r="27">
      <c t="s" s="4" r="A27">
        <v>116</v>
      </c>
      <c t="n" s="5" r="B27">
        <v>29201</v>
      </c>
      <c t="n" s="5" r="C27">
        <v>5415</v>
      </c>
    </row>
    <row spans="1:3" r="28">
      <c t="s" s="3" r="A28">
        <v>117</v>
      </c>
    </row>
    <row spans="1:3" r="29">
      <c t="s" s="4" r="A29">
        <v>118</v>
      </c>
      <c t="n" s="5" r="B29">
        <v>-6644</v>
      </c>
      <c t="n" s="5" r="C29">
        <v>-4539</v>
      </c>
    </row>
    <row spans="1:3" r="30">
      <c t="s" s="4" r="A30">
        <v>119</v>
      </c>
      <c t="n" s="5" r="B30">
        <v>1200</v>
      </c>
      <c t="n" s="5" r="C30">
        <v>820</v>
      </c>
    </row>
    <row spans="1:3" r="31">
      <c t="s" s="4" r="A31">
        <v>120</v>
      </c>
      <c t="n" s="5" r="B31">
        <v>44</v>
      </c>
      <c t="n" s="5" r="C31">
        <v>85</v>
      </c>
    </row>
    <row spans="1:3" r="32">
      <c t="s" s="4" r="A32">
        <v>121</v>
      </c>
      <c t="n" s="5" r="B32">
        <v>-41253</v>
      </c>
      <c t="n" s="5" r="C32">
        <v>-31693</v>
      </c>
    </row>
    <row spans="1:3" r="33">
      <c t="s" s="4" r="A33">
        <v>122</v>
      </c>
      <c t="n" s="5" r="B33">
        <v>49500</v>
      </c>
      <c t="n" s="5" r="C33">
        <v>58323</v>
      </c>
    </row>
    <row spans="1:3" r="34">
      <c t="s" s="4" r="A34">
        <v>123</v>
      </c>
      <c t="n" s="5" r="B34">
        <v>2847</v>
      </c>
      <c t="n" s="5" r="C34">
        <v>22996</v>
      </c>
    </row>
    <row spans="1:3" r="35">
      <c t="s" s="3" r="A35">
        <v>124</v>
      </c>
    </row>
    <row spans="1:3" r="36">
      <c t="s" s="4" r="A36">
        <v>125</v>
      </c>
      <c t="n" s="5" r="B36">
        <v>3418</v>
      </c>
      <c t="n" s="5" r="C36">
        <v>2813</v>
      </c>
    </row>
    <row spans="1:3" r="37">
      <c t="s" s="4" r="A37">
        <v>126</v>
      </c>
      <c t="n" s="5" r="B37">
        <v>-6996</v>
      </c>
      <c t="n" s="5" r="C37">
        <v>0</v>
      </c>
    </row>
    <row spans="1:3" r="38">
      <c t="s" s="4" r="A38">
        <v>127</v>
      </c>
      <c t="n" s="5" r="B38">
        <v>0</v>
      </c>
      <c t="n" s="5" r="C38">
        <v>-271</v>
      </c>
    </row>
    <row spans="1:3" r="39">
      <c t="s" s="4" r="A39">
        <v>128</v>
      </c>
      <c t="n" s="5" r="B39">
        <v>-3578</v>
      </c>
      <c t="n" s="5" r="C39">
        <v>2542</v>
      </c>
    </row>
    <row spans="1:3" r="40">
      <c t="s" s="4" r="A40">
        <v>129</v>
      </c>
      <c t="n" s="5" r="B40">
        <v>-225</v>
      </c>
      <c t="n" s="5" r="C40">
        <v>-885</v>
      </c>
    </row>
    <row spans="1:3" r="41">
      <c t="s" s="4" r="A41">
        <v>130</v>
      </c>
      <c t="n" s="5" r="B41">
        <v>28245</v>
      </c>
      <c t="n" s="5" r="C41">
        <v>30068</v>
      </c>
    </row>
    <row spans="1:3" r="42">
      <c t="s" s="4" r="A42">
        <v>131</v>
      </c>
      <c t="n" s="5" r="B42">
        <v>113940</v>
      </c>
      <c t="n" s="5" r="C42">
        <v>59196</v>
      </c>
    </row>
    <row spans="1:3" r="43">
      <c t="s" s="4" r="A43">
        <v>132</v>
      </c>
      <c t="n" s="5" r="B43">
        <v>142185</v>
      </c>
      <c t="n" s="5" r="C43">
        <v>89264</v>
      </c>
    </row>
    <row spans="1:3" r="44">
      <c t="s" s="3" r="A44">
        <v>133</v>
      </c>
    </row>
    <row spans="1:3" r="45">
      <c t="s" s="4" r="A45">
        <v>134</v>
      </c>
      <c t="n" s="5" r="B45">
        <v>-262</v>
      </c>
      <c t="n" s="5" r="C45">
        <v>-1105</v>
      </c>
    </row>
    <row spans="1:3" r="46">
      <c t="s" s="4" r="A46">
        <v>135</v>
      </c>
      <c t="n" s="7" r="B46">
        <v>-94</v>
      </c>
      <c t="n" s="7" r="C46">
        <v>7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s="1" r="A1">
        <v>451</v>
      </c>
      <c t="s" s="2" r="B1">
        <v>23</v>
      </c>
      <c t="s" s="2" r="D1">
        <v>1</v>
      </c>
    </row>
    <row spans="1:5" r="2">
      <c t="s" s="2" r="B2">
        <v>2</v>
      </c>
      <c t="s" s="2" r="C2">
        <v>24</v>
      </c>
      <c t="s" s="2" r="D2">
        <v>2</v>
      </c>
      <c t="s" s="2" r="E2">
        <v>24</v>
      </c>
    </row>
    <row spans="1:5" r="3">
      <c t="s" s="3" r="A3">
        <v>407</v>
      </c>
    </row>
    <row spans="1:5" r="4">
      <c t="s" s="4" r="A4">
        <v>434</v>
      </c>
      <c t="s" s="4" r="B4">
        <v>435</v>
      </c>
      <c t="s" s="4" r="C4">
        <v>435</v>
      </c>
      <c t="s" s="4" r="D4">
        <v>435</v>
      </c>
      <c t="s" s="4" r="E4">
        <v>435</v>
      </c>
    </row>
    <row spans="1:5" r="5">
      <c t="s" s="4" r="A5">
        <v>436</v>
      </c>
      <c t="s" s="4" r="B5">
        <v>452</v>
      </c>
      <c t="s" s="4" r="C5">
        <v>453</v>
      </c>
      <c t="s" s="4" r="D5">
        <v>454</v>
      </c>
      <c t="s" s="4" r="E5">
        <v>455</v>
      </c>
    </row>
    <row spans="1:5" r="6">
      <c t="s" s="4" r="A6">
        <v>438</v>
      </c>
      <c t="s" s="4" r="B6">
        <v>456</v>
      </c>
      <c t="s" s="4" r="C6">
        <v>457</v>
      </c>
      <c t="s" s="4" r="D6">
        <v>458</v>
      </c>
      <c t="s" s="4" r="E6">
        <v>457</v>
      </c>
    </row>
    <row spans="1:5" r="7">
      <c t="s" s="4" r="A7">
        <v>440</v>
      </c>
      <c t="s" s="4" r="B7">
        <v>459</v>
      </c>
      <c t="s" s="4" r="C7">
        <v>459</v>
      </c>
      <c t="s" s="4" r="D7">
        <v>460</v>
      </c>
      <c t="s" s="4" r="E7">
        <v>46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t="s" s="1" r="A1">
        <v>461</v>
      </c>
      <c t="s" s="2" r="B1">
        <v>1</v>
      </c>
    </row>
    <row spans="1:2" r="2">
      <c t="s" s="2" r="B2">
        <v>291</v>
      </c>
    </row>
    <row spans="1:2" r="3">
      <c t="s" s="3" r="A3">
        <v>462</v>
      </c>
    </row>
    <row spans="1:2" r="4">
      <c t="s" s="4" r="A4">
        <v>463</v>
      </c>
      <c t="n" s="7" r="B4">
        <v>16229</v>
      </c>
    </row>
    <row spans="1:2" r="5">
      <c t="s" s="4" r="A5">
        <v>464</v>
      </c>
    </row>
    <row spans="1:2" r="6">
      <c t="s" s="3" r="A6">
        <v>462</v>
      </c>
    </row>
    <row spans="1:2" r="7">
      <c t="s" s="4" r="A7">
        <v>464</v>
      </c>
      <c t="n" s="7" r="B7">
        <v>1457</v>
      </c>
    </row>
    <row spans="1:2" r="8">
      <c t="s" s="4" r="A8">
        <v>465</v>
      </c>
      <c t="s" s="4" r="B8">
        <v>466</v>
      </c>
    </row>
    <row spans="1:2" r="9">
      <c t="s" s="4" r="A9">
        <v>467</v>
      </c>
    </row>
    <row spans="1:2" r="10">
      <c t="s" s="3" r="A10">
        <v>462</v>
      </c>
    </row>
    <row spans="1:2" r="11">
      <c t="s" s="4" r="A11">
        <v>468</v>
      </c>
      <c t="n" s="7" r="B11">
        <v>14309</v>
      </c>
    </row>
    <row spans="1:2" r="12">
      <c t="s" s="4" r="A12">
        <v>465</v>
      </c>
      <c t="s" s="4" r="B12">
        <v>469</v>
      </c>
    </row>
    <row spans="1:2" r="13">
      <c t="s" s="4" r="A13">
        <v>443</v>
      </c>
    </row>
    <row spans="1:2" r="14">
      <c t="s" s="3" r="A14">
        <v>462</v>
      </c>
    </row>
    <row spans="1:2" r="15">
      <c t="s" s="4" r="A15">
        <v>468</v>
      </c>
      <c t="n" s="7" r="B15">
        <v>463</v>
      </c>
    </row>
    <row spans="1:2" r="16">
      <c t="s" s="4" r="A16">
        <v>465</v>
      </c>
      <c t="s" s="4" r="B16">
        <v>4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471</v>
      </c>
      <c t="s" s="2" r="B1">
        <v>23</v>
      </c>
      <c t="s" s="2" r="D1">
        <v>1</v>
      </c>
    </row>
    <row spans="1:5" r="2">
      <c t="s" s="2" r="B2">
        <v>2</v>
      </c>
      <c t="s" s="2" r="C2">
        <v>24</v>
      </c>
      <c t="s" s="2" r="D2">
        <v>2</v>
      </c>
      <c t="s" s="2" r="E2">
        <v>24</v>
      </c>
    </row>
    <row spans="1:5" r="3">
      <c t="s" s="3" r="A3">
        <v>472</v>
      </c>
    </row>
    <row spans="1:5" r="4">
      <c t="s" s="4" r="A4">
        <v>473</v>
      </c>
      <c t="n" s="7" r="B4">
        <v>-2525</v>
      </c>
      <c t="n" s="7" r="C4">
        <v>-277</v>
      </c>
      <c t="n" s="7" r="D4">
        <v>-904</v>
      </c>
      <c t="n" s="7" r="E4">
        <v>-17314</v>
      </c>
    </row>
    <row spans="1:5" r="5">
      <c t="s" s="3" r="A5">
        <v>474</v>
      </c>
    </row>
    <row spans="1:5" r="6">
      <c t="s" s="4" r="A6">
        <v>475</v>
      </c>
      <c t="n" s="5" r="B6">
        <v>58209</v>
      </c>
      <c t="n" s="5" r="C6">
        <v>56297</v>
      </c>
      <c t="n" s="5" r="D6">
        <v>57757</v>
      </c>
      <c t="n" s="5" r="E6">
        <v>55720</v>
      </c>
    </row>
    <row spans="1:5" r="7">
      <c t="s" s="4" r="A7">
        <v>476</v>
      </c>
      <c t="n" s="5" r="B7">
        <v>0</v>
      </c>
      <c t="n" s="5" r="C7">
        <v>0</v>
      </c>
      <c t="n" s="5" r="D7">
        <v>0</v>
      </c>
      <c t="n" s="5" r="E7">
        <v>0</v>
      </c>
    </row>
    <row spans="1:5" r="8">
      <c t="s" s="4" r="A8">
        <v>477</v>
      </c>
      <c t="n" s="5" r="B8">
        <v>58209</v>
      </c>
      <c t="n" s="5" r="C8">
        <v>56297</v>
      </c>
      <c t="n" s="5" r="D8">
        <v>57757</v>
      </c>
      <c t="n" s="5" r="E8">
        <v>5572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8</v>
      </c>
      <c t="s" s="2" r="B1">
        <v>23</v>
      </c>
      <c t="s" s="2" r="D1">
        <v>1</v>
      </c>
    </row>
    <row spans="1:5" r="2">
      <c t="s" s="2" r="B2">
        <v>2</v>
      </c>
      <c t="s" s="2" r="C2">
        <v>24</v>
      </c>
      <c t="s" s="2" r="D2">
        <v>2</v>
      </c>
      <c t="s" s="2" r="E2">
        <v>24</v>
      </c>
    </row>
    <row spans="1:5" r="3">
      <c t="s" s="3" r="A3">
        <v>479</v>
      </c>
    </row>
    <row spans="1:5" r="4">
      <c t="s" s="4" r="A4">
        <v>480</v>
      </c>
      <c t="n" s="5" r="B4">
        <v>4427</v>
      </c>
      <c t="n" s="5" r="C4">
        <v>2695</v>
      </c>
      <c t="n" s="5" r="D4">
        <v>3960</v>
      </c>
      <c t="n" s="5" r="E4">
        <v>2983</v>
      </c>
    </row>
    <row spans="1:5" r="5">
      <c t="s" s="4" r="A5">
        <v>481</v>
      </c>
    </row>
    <row spans="1:5" r="6">
      <c t="s" s="3" r="A6">
        <v>479</v>
      </c>
    </row>
    <row spans="1:5" r="7">
      <c t="s" s="4" r="A7">
        <v>480</v>
      </c>
      <c t="n" s="5" r="B7">
        <v>2710</v>
      </c>
      <c t="n" s="5" r="C7">
        <v>2675</v>
      </c>
      <c t="n" s="5" r="D7">
        <v>2380</v>
      </c>
      <c t="n" s="5" r="E7">
        <v>2981</v>
      </c>
    </row>
    <row spans="1:5" r="8">
      <c t="s" s="4" r="A8">
        <v>467</v>
      </c>
    </row>
    <row spans="1:5" r="9">
      <c t="s" s="3" r="A9">
        <v>479</v>
      </c>
    </row>
    <row spans="1:5" r="10">
      <c t="s" s="4" r="A10">
        <v>480</v>
      </c>
      <c t="n" s="5" r="B10">
        <v>1717</v>
      </c>
      <c t="n" s="5" r="C10">
        <v>0</v>
      </c>
      <c t="n" s="5" r="D10">
        <v>1550</v>
      </c>
      <c t="n" s="5" r="E10">
        <v>1</v>
      </c>
    </row>
    <row spans="1:5" r="11">
      <c t="s" s="4" r="A11">
        <v>443</v>
      </c>
    </row>
    <row spans="1:5" r="12">
      <c t="s" s="3" r="A12">
        <v>479</v>
      </c>
    </row>
    <row spans="1:5" r="13">
      <c t="s" s="4" r="A13">
        <v>480</v>
      </c>
      <c t="n" s="5" r="B13">
        <v>0</v>
      </c>
      <c t="n" s="5" r="C13">
        <v>20</v>
      </c>
      <c t="n" s="5" r="D13">
        <v>30</v>
      </c>
      <c t="n" s="5" r="E13">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482</v>
      </c>
      <c t="s" s="2" r="B1">
        <v>23</v>
      </c>
      <c t="s" s="2" r="D1">
        <v>1</v>
      </c>
    </row>
    <row spans="1:5" r="2">
      <c t="s" s="2" r="B2">
        <v>2</v>
      </c>
      <c t="s" s="2" r="C2">
        <v>24</v>
      </c>
      <c t="s" s="2" r="D2">
        <v>2</v>
      </c>
      <c t="s" s="2" r="E2">
        <v>24</v>
      </c>
    </row>
    <row spans="1:5" r="3">
      <c t="s" s="3" r="A3">
        <v>178</v>
      </c>
    </row>
    <row spans="1:5" r="4">
      <c t="s" s="4" r="A4">
        <v>483</v>
      </c>
      <c t="n" s="7" r="B4">
        <v>215</v>
      </c>
      <c t="n" s="7" r="C4">
        <v>101</v>
      </c>
      <c t="n" s="7" r="D4">
        <v>359</v>
      </c>
      <c t="n" s="7" r="E4">
        <v>35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21"/>
    <col customWidth="1" max="3" min="3" width="28"/>
    <col customWidth="1" max="4" min="4" width="21"/>
  </cols>
  <sheetData>
    <row spans="1:4" r="1">
      <c t="s" s="1" r="A1">
        <v>484</v>
      </c>
      <c t="s" s="2" r="B1">
        <v>485</v>
      </c>
      <c t="s" s="2" r="C1">
        <v>486</v>
      </c>
      <c t="s" s="2" r="D1">
        <v>291</v>
      </c>
    </row>
    <row spans="1:4" r="2">
      <c t="s" s="4" r="A2">
        <v>487</v>
      </c>
    </row>
    <row spans="1:4" r="3">
      <c t="s" s="3" r="A3">
        <v>488</v>
      </c>
    </row>
    <row spans="1:4" r="4">
      <c t="s" s="4" r="A4">
        <v>489</v>
      </c>
      <c t="n" s="7" r="D4">
        <v>1</v>
      </c>
    </row>
    <row spans="1:4" r="5">
      <c t="s" s="4" r="A5">
        <v>490</v>
      </c>
    </row>
    <row spans="1:4" r="6">
      <c t="s" s="3" r="A6">
        <v>488</v>
      </c>
    </row>
    <row spans="1:4" r="7">
      <c t="s" s="4" r="A7">
        <v>491</v>
      </c>
      <c t="n" s="7" r="C7">
        <v>2</v>
      </c>
    </row>
    <row spans="1:4" r="8">
      <c t="s" s="4" r="A8">
        <v>492</v>
      </c>
      <c t="n" s="5" r="C8">
        <v>2</v>
      </c>
    </row>
    <row spans="1:4" r="9">
      <c t="s" s="4" r="A9">
        <v>493</v>
      </c>
    </row>
    <row spans="1:4" r="10">
      <c t="s" s="3" r="A10">
        <v>488</v>
      </c>
    </row>
    <row spans="1:4" r="11">
      <c t="s" s="4" r="A11">
        <v>491</v>
      </c>
      <c t="n" s="12" r="B11">
        <v>1.2</v>
      </c>
    </row>
    <row spans="1:4" r="12">
      <c t="s" s="4" r="A12">
        <v>494</v>
      </c>
    </row>
    <row spans="1:4" r="13">
      <c t="s" s="3" r="A13">
        <v>488</v>
      </c>
    </row>
    <row spans="1:4" r="14">
      <c t="s" s="4" r="A14">
        <v>491</v>
      </c>
      <c t="n" s="12" r="B14">
        <v>0.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s>
  <sheetData>
    <row spans="1:8" r="1">
      <c t="s" s="1" r="A1">
        <v>495</v>
      </c>
      <c t="s" s="2" r="B1">
        <v>23</v>
      </c>
      <c t="s" s="2" r="D1">
        <v>1</v>
      </c>
      <c t="n" r="F1"/>
    </row>
    <row spans="1:8" r="2">
      <c t="s" s="2" r="B2">
        <v>291</v>
      </c>
      <c t="s" s="2" r="C2">
        <v>405</v>
      </c>
      <c t="s" s="2" r="D2">
        <v>291</v>
      </c>
      <c t="s" s="2" r="E2">
        <v>405</v>
      </c>
      <c t="s" s="2" r="F2">
        <v>496</v>
      </c>
      <c t="s" s="2" r="G2">
        <v>497</v>
      </c>
      <c t="s" s="2" r="H2">
        <v>498</v>
      </c>
    </row>
    <row spans="1:8" r="3">
      <c t="s" s="3" r="A3">
        <v>499</v>
      </c>
    </row>
    <row spans="1:8" r="4">
      <c t="s" s="4" r="A4">
        <v>500</v>
      </c>
      <c t="n" s="7" r="B4">
        <v>20681</v>
      </c>
      <c t="n" s="7" r="D4">
        <v>20681</v>
      </c>
    </row>
    <row spans="1:8" r="5">
      <c t="s" s="4" r="A5">
        <v>37</v>
      </c>
    </row>
    <row spans="1:8" r="6">
      <c t="s" s="3" r="A6">
        <v>499</v>
      </c>
    </row>
    <row spans="1:8" r="7">
      <c t="s" s="4" r="A7">
        <v>501</v>
      </c>
      <c t="n" s="5" r="B7">
        <v>-902</v>
      </c>
      <c t="n" s="7" r="C7">
        <v>740</v>
      </c>
      <c t="n" s="5" r="D7">
        <v>-217</v>
      </c>
      <c t="n" s="7" r="E7">
        <v>465</v>
      </c>
    </row>
    <row spans="1:8" r="8">
      <c t="s" s="4" r="A8">
        <v>502</v>
      </c>
    </row>
    <row spans="1:8" r="9">
      <c t="s" s="3" r="A9">
        <v>499</v>
      </c>
    </row>
    <row spans="1:8" r="10">
      <c t="s" s="4" r="A10">
        <v>503</v>
      </c>
      <c t="n" s="5" r="B10">
        <v>22471</v>
      </c>
      <c t="n" s="5" r="D10">
        <v>22471</v>
      </c>
      <c t="n" s="13" r="H10">
        <v>2716297</v>
      </c>
    </row>
    <row spans="1:8" r="11">
      <c t="s" s="4" r="A11">
        <v>504</v>
      </c>
    </row>
    <row spans="1:8" r="12">
      <c t="s" s="3" r="A12">
        <v>499</v>
      </c>
    </row>
    <row spans="1:8" r="13">
      <c t="s" s="4" r="A13">
        <v>505</v>
      </c>
      <c t="n" s="5" r="B13">
        <v>-1209</v>
      </c>
      <c t="n" s="5" r="D13">
        <v>-1209</v>
      </c>
      <c t="n" s="14" r="G13">
        <v>-40006</v>
      </c>
    </row>
    <row spans="1:8" r="14">
      <c t="s" s="4" r="A14">
        <v>506</v>
      </c>
    </row>
    <row spans="1:8" r="15">
      <c t="s" s="3" r="A15">
        <v>499</v>
      </c>
    </row>
    <row spans="1:8" r="16">
      <c t="s" s="4" r="A16">
        <v>505</v>
      </c>
      <c t="n" s="7" r="B16">
        <v>-581</v>
      </c>
      <c t="n" s="7" r="D16">
        <v>-581</v>
      </c>
      <c t="n" s="15" r="F16">
        <v>-687168</v>
      </c>
    </row>
  </sheetData>
  <mergeCells count="4">
    <mergeCell ref="A1:A2"/>
    <mergeCell ref="B1:C1"/>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07</v>
      </c>
      <c t="s" s="2" r="B1">
        <v>23</v>
      </c>
    </row>
    <row spans="1:2" r="2">
      <c t="s" s="2" r="B2">
        <v>291</v>
      </c>
    </row>
    <row spans="1:2" r="3">
      <c t="s" s="4" r="A3">
        <v>37</v>
      </c>
    </row>
    <row spans="1:2" r="4">
      <c t="s" s="3" r="A4">
        <v>508</v>
      </c>
    </row>
    <row spans="1:2" r="5">
      <c t="s" s="4" r="A5">
        <v>509</v>
      </c>
      <c t="n" s="12" r="B5">
        <v>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umma</vt:lpstr>
      <vt:lpstr>Concentration of Credit and Oth</vt:lpstr>
      <vt:lpstr>Goodwill and Intangible Assets</vt:lpstr>
      <vt:lpstr>Restructuring Charges</vt:lpstr>
      <vt:lpstr>Fair Value</vt:lpstr>
      <vt:lpstr>Marketable Securities</vt:lpstr>
      <vt:lpstr>Allowance for Doubtful Accounts</vt:lpstr>
      <vt:lpstr>Inventories</vt:lpstr>
      <vt:lpstr>Warranty</vt:lpstr>
      <vt:lpstr>Long-lived Assets</vt:lpstr>
      <vt:lpstr>Accumulated Other Comprehensive</vt:lpstr>
      <vt:lpstr>Stockholders' Equity</vt:lpstr>
      <vt:lpstr>Stock-Based Compensation</vt:lpstr>
      <vt:lpstr>Net Loss per Share</vt:lpstr>
      <vt:lpstr>Income Taxes</vt:lpstr>
      <vt:lpstr>Commitments and Contingencies</vt:lpstr>
      <vt:lpstr>Derivative Financial Instrument</vt:lpstr>
      <vt:lpstr>Business Interruption Insurance</vt:lpstr>
      <vt:lpstr>Basis of Presentation and Sum25</vt:lpstr>
      <vt:lpstr>Concentration of Credit and O26</vt:lpstr>
      <vt:lpstr>Goodwill and Intangible Assets </vt:lpstr>
      <vt:lpstr>Restructuring Charges (Tables)</vt:lpstr>
      <vt:lpstr>Fair Value (Tables)</vt:lpstr>
      <vt:lpstr>Marketable Securities (Tables)</vt:lpstr>
      <vt:lpstr>Allowance for Doubtful Accoun31</vt:lpstr>
      <vt:lpstr>Inventories (Tables)</vt:lpstr>
      <vt:lpstr>Warranty (Tables)</vt:lpstr>
      <vt:lpstr>Long-lived Assets (Tables)</vt:lpstr>
      <vt:lpstr>Accumulated Other Comprehensi35</vt:lpstr>
      <vt:lpstr>Stockholders' Equity (Tables)</vt:lpstr>
      <vt:lpstr>Stock-Based Compensation (Table</vt:lpstr>
      <vt:lpstr>Net Loss per Share (Tables)</vt:lpstr>
      <vt:lpstr>Derivative Financial Instrume39</vt:lpstr>
      <vt:lpstr>Basis of Presentation and Sum40</vt:lpstr>
      <vt:lpstr>Concentration of Credit and O41</vt:lpstr>
      <vt:lpstr>Goodwill and Intangible Asset42</vt:lpstr>
      <vt:lpstr>Goodwill and Intangible Asset43</vt:lpstr>
      <vt:lpstr>Goodwill and Intangible Asset44</vt:lpstr>
      <vt:lpstr>Restructuring Charges (Narrativ</vt:lpstr>
      <vt:lpstr>Restructuring Charges (Activiti</vt:lpstr>
      <vt:lpstr>Fair Value (Details)</vt:lpstr>
      <vt:lpstr>Marketable Securities (Details)</vt:lpstr>
      <vt:lpstr>Allowance for Doubtful Accoun49</vt:lpstr>
      <vt:lpstr>Inventories (Details)</vt:lpstr>
      <vt:lpstr>Warranty (Details)</vt:lpstr>
      <vt:lpstr>Long-lived Assets (Narrative) (</vt:lpstr>
      <vt:lpstr>Long-lived Assets (Details)</vt:lpstr>
      <vt:lpstr>Accumulated Other Comprehensi54</vt:lpstr>
      <vt:lpstr>Stockholders' Equity (Narrative</vt:lpstr>
      <vt:lpstr>Stockholders' Equity (Restricte</vt:lpstr>
      <vt:lpstr>Stockholders' Equity (Weighted </vt:lpstr>
      <vt:lpstr>Stock-Based Compensation (Narra</vt:lpstr>
      <vt:lpstr>Stock-Based Compensation (Inclu</vt:lpstr>
      <vt:lpstr>Stock-Based Compensation (Weigh</vt:lpstr>
      <vt:lpstr>Stock-Based Compensation (Unrec</vt:lpstr>
      <vt:lpstr>Net Loss per Share (Details)</vt:lpstr>
      <vt:lpstr>Net Loss per Share (Weighted-Av</vt:lpstr>
      <vt:lpstr>Income Taxes (Details)</vt:lpstr>
      <vt:lpstr>Commitments and Contingencies (</vt:lpstr>
      <vt:lpstr>Derivative Financial Instrume66</vt:lpstr>
      <vt:lpstr>Business Interruption Insuran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7:04:23Z</dcterms:created>
  <dcterms:modified xmlns:dcterms="http://purl.org/dc/terms/" xmlns:xsi="http://www.w3.org/2001/XMLSchema-instance" xsi:type="dcterms:W3CDTF">2015-10-28T17:04:23Z</dcterms:modified>
  <dc:title xmlns:dc="http://purl.org/dc/elements/1.1/">Untitled</dc:title>
  <dc:description xmlns:dc="http://purl.org/dc/elements/1.1/"/>
  <dc:subject xmlns:dc="http://purl.org/dc/elements/1.1/"/>
  <cp:keywords/>
  <cp:category/>
</cp:coreProperties>
</file>